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Description of Business" sheetId="7" r:id="rId7"/>
    <s:sheet name="Liquidity_Going Concern" sheetId="8" r:id="rId8"/>
    <s:sheet name="Summary of Significant Accounti" sheetId="9" r:id="rId9"/>
    <s:sheet name="Fair Value of Assets and Liabil" sheetId="10" r:id="rId10"/>
    <s:sheet name="Issuance of Debt" sheetId="11" r:id="rId11"/>
    <s:sheet name="Shareholders' Equity" sheetId="12" r:id="rId12"/>
    <s:sheet name="Stock-based Compensation Expens" sheetId="13" r:id="rId13"/>
    <s:sheet name="Regulatory Requirements" sheetId="14" r:id="rId14"/>
    <s:sheet name="Litigation and Contingencies" sheetId="15" r:id="rId15"/>
    <s:sheet name="Related Party Transactions" sheetId="16" r:id="rId16"/>
    <s:sheet name="Segment Reporting" sheetId="17" r:id="rId17"/>
    <s:sheet name="Subsequent Event" sheetId="18" r:id="rId18"/>
    <s:sheet name="Summary of Significant Accoun19" sheetId="19" r:id="rId19"/>
    <s:sheet name="Summary of Significant Accoun20" sheetId="20" r:id="rId20"/>
    <s:sheet name="Fair Value of Assets and Liab21" sheetId="21" r:id="rId21"/>
    <s:sheet name="Stock-based Compensation Expe22" sheetId="22" r:id="rId22"/>
    <s:sheet name="Segment Reporting (Tables)" sheetId="23" r:id="rId23"/>
    <s:sheet name="Description of Business (Detail" sheetId="24" r:id="rId24"/>
    <s:sheet name="Liquidity_Going Concern (Detail" sheetId="25" r:id="rId25"/>
    <s:sheet name="Summary of Significant Accoun26" sheetId="26" r:id="rId26"/>
    <s:sheet name="Summary of Significant Accoun27" sheetId="27" r:id="rId27"/>
    <s:sheet name="Fair Value of Assets and Liab28" sheetId="28" r:id="rId28"/>
    <s:sheet name="Fair Value of Assets and Liab29" sheetId="29" r:id="rId29"/>
    <s:sheet name="Fair Value of Assets and Liab30" sheetId="30" r:id="rId30"/>
    <s:sheet name="Fair Value of Assets and Liab31" sheetId="31" r:id="rId31"/>
    <s:sheet name="Fair Value of Assets and Liab32" sheetId="32" r:id="rId32"/>
    <s:sheet name="Issuance of Debt (Details Textu" sheetId="33" r:id="rId33"/>
    <s:sheet name="Shareholders' Equity (Details T" sheetId="34" r:id="rId34"/>
    <s:sheet name="Stock-based Compensation Expe35" sheetId="35" r:id="rId35"/>
    <s:sheet name="Stock-based Compensation Expe36" sheetId="36" r:id="rId36"/>
    <s:sheet name="Regulatory Requirements (Detail" sheetId="37" r:id="rId37"/>
    <s:sheet name="Related Party Transactions (Det" sheetId="38" r:id="rId38"/>
    <s:sheet name="Segment Reporting (Details)" sheetId="39" r:id="rId39"/>
    <s:sheet name="Subsequent Event (Details Textu" sheetId="40" r:id="rId40"/>
  </s:sheets>
  <s:definedNames/>
  <s:calcPr calcId="124519" calcMode="auto" fullCalcOnLoad="1"/>
</s:workbook>
</file>

<file path=xl/sharedStrings.xml><?xml version="1.0" encoding="utf-8"?>
<sst xmlns="http://schemas.openxmlformats.org/spreadsheetml/2006/main" uniqueCount="446">
  <si>
    <t>Document And Entity Information - shares</t>
  </si>
  <si>
    <t>9 Months Ended</t>
  </si>
  <si>
    <t>Sep. 30, 2015</t>
  </si>
  <si>
    <t>Nov. 06,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Merriman Holdings, Inc</t>
  </si>
  <si>
    <t>Entity Central Index Key</t>
  </si>
  <si>
    <t>Current Fiscal Year End Date</t>
  </si>
  <si>
    <t>--12-31</t>
  </si>
  <si>
    <t>Entity Filer Category</t>
  </si>
  <si>
    <t>Smaller Reporting Company</t>
  </si>
  <si>
    <t>Trading Symbol</t>
  </si>
  <si>
    <t>MERR</t>
  </si>
  <si>
    <t>Entity Common Stock, Shares Outstanding</t>
  </si>
  <si>
    <t>CONDENSED CONSOLIDATED STATEMENTS OF OPERATIONS - USD ($)</t>
  </si>
  <si>
    <t>3 Months Ended</t>
  </si>
  <si>
    <t>Sep. 30, 2014</t>
  </si>
  <si>
    <t>Revenues</t>
  </si>
  <si>
    <t>Commissions</t>
  </si>
  <si>
    <t>Principal transactions (loss) gain</t>
  </si>
  <si>
    <t>Investment banking</t>
  </si>
  <si>
    <t>Advisory and other</t>
  </si>
  <si>
    <t>Total revenues</t>
  </si>
  <si>
    <t>Operating expenses</t>
  </si>
  <si>
    <t>Compensation and benefits</t>
  </si>
  <si>
    <t>Brokerage and clearing fees</t>
  </si>
  <si>
    <t>Professional services</t>
  </si>
  <si>
    <t>Occupancy and equipment</t>
  </si>
  <si>
    <t>Communications and technology</t>
  </si>
  <si>
    <t>Depreciation and amortization</t>
  </si>
  <si>
    <t>Travel and entertainment</t>
  </si>
  <si>
    <t>Cost of underwriting capital</t>
  </si>
  <si>
    <t>Other</t>
  </si>
  <si>
    <t>Total operating expenses</t>
  </si>
  <si>
    <t>Operating loss</t>
  </si>
  <si>
    <t>Interest expense</t>
  </si>
  <si>
    <t>Finance charge - fair value of warrants</t>
  </si>
  <si>
    <t>Amortization of debt discount</t>
  </si>
  <si>
    <t>Change in fair value of derivative liabilities</t>
  </si>
  <si>
    <t>Loss on asset sales</t>
  </si>
  <si>
    <t>Loss on debt modification</t>
  </si>
  <si>
    <t>Net loss before income tax</t>
  </si>
  <si>
    <t>Income tax expense</t>
  </si>
  <si>
    <t>Net loss</t>
  </si>
  <si>
    <t>Basic and diluted net loss per share (in dollar per share)</t>
  </si>
  <si>
    <t>Weighted average common shares outstanding:</t>
  </si>
  <si>
    <t>Basic and diluted (in shares)</t>
  </si>
  <si>
    <t>CONDENSED CONSOLIDATED STATEMENTS OF FINANCIAL CONDITION - USD ($)</t>
  </si>
  <si>
    <t>Dec. 31, 2014</t>
  </si>
  <si>
    <t>ASSETS</t>
  </si>
  <si>
    <t>Cash and cash equivalents</t>
  </si>
  <si>
    <t>Securities owned</t>
  </si>
  <si>
    <t>Marketable, at fair value</t>
  </si>
  <si>
    <t>Not readily marketable, at estimated fair value</t>
  </si>
  <si>
    <t>Restricted cash</t>
  </si>
  <si>
    <t>Due from clearing broker</t>
  </si>
  <si>
    <t>Accounts receivable, net</t>
  </si>
  <si>
    <t>Prepaid expenses and other assets</t>
  </si>
  <si>
    <t>Secured demand notes</t>
  </si>
  <si>
    <t>Capitalized software, net</t>
  </si>
  <si>
    <t>Equipment and fixtures, net</t>
  </si>
  <si>
    <t>Total assets</t>
  </si>
  <si>
    <t>Liabilities</t>
  </si>
  <si>
    <t>Accounts payable</t>
  </si>
  <si>
    <t>Commissions payable</t>
  </si>
  <si>
    <t>Accrued expenses and other</t>
  </si>
  <si>
    <t>Deferred rent</t>
  </si>
  <si>
    <t>Deferred revenue</t>
  </si>
  <si>
    <t>Capital lease obligations</t>
  </si>
  <si>
    <t>Derivative liabilities</t>
  </si>
  <si>
    <t>Notes payable, net of debt discount of $700,390 and $10,380 as of as of September 30, 2015 and December 31, 2014, respectively</t>
  </si>
  <si>
    <t>Notes payable to related parties, net of debt discount of $21,513 and $20,535 as of as of September 30, 2015 and December 31, 2014, respectively</t>
  </si>
  <si>
    <t>Total liabilities</t>
  </si>
  <si>
    <t>Shareholders’ deficit</t>
  </si>
  <si>
    <t>Common stock, $0.0001 par value; 300,000,000 shares authorized; 4,519,614 shares issued and 4,518,633 shares outstanding as of September 30, 2015 and December 31, 2014</t>
  </si>
  <si>
    <t>Additional paid-in capital</t>
  </si>
  <si>
    <t>Treasury stock</t>
  </si>
  <si>
    <t>Accumulated deficit</t>
  </si>
  <si>
    <t>Total shareholders’ deficit</t>
  </si>
  <si>
    <t>Total liabilities and shareholders’ deficit</t>
  </si>
  <si>
    <t>Convertible Preferred Stock Series A [Member]</t>
  </si>
  <si>
    <t>Convertible preferred stock</t>
  </si>
  <si>
    <t>Convertible Preferred Stock Series B [Member]</t>
  </si>
  <si>
    <t>Convertible Preferred Stock Series C [Member]</t>
  </si>
  <si>
    <t>Convertible Preferred Stock Series D [Member]</t>
  </si>
  <si>
    <t>Convertible Preferred Stock Series E [Member]</t>
  </si>
  <si>
    <t>CONDENSED CONSOLIDATED STATEMENTS OF FINANCIAL CONDITION [Parenthetical] - USD ($)</t>
  </si>
  <si>
    <t>Debt Instrument, Unamortized Discount (Premium), Net, Total</t>
  </si>
  <si>
    <t>Debt Instrument To Related Parties Unamortized Discount Premium Net</t>
  </si>
  <si>
    <t>Common stock, par value (in dollars per share)</t>
  </si>
  <si>
    <t>Common stock, shares authorized</t>
  </si>
  <si>
    <t>Common stock, shares issued</t>
  </si>
  <si>
    <t>Common stock, shares outstanding</t>
  </si>
  <si>
    <t>Preferred stock, par value (in dollars per share)</t>
  </si>
  <si>
    <t>Preferred stock , shares authorized</t>
  </si>
  <si>
    <t>Preferred stock , shares issued</t>
  </si>
  <si>
    <t>Preferred stock, shares outstanding</t>
  </si>
  <si>
    <t>Preferred stock, liquidation preference</t>
  </si>
  <si>
    <t>CONDENSED CONSOLIDATED STATEMENTS OF SHAREHOLDERS' DEFICIT - 9 months ended Sep. 30, 2015 - USD ($)</t>
  </si>
  <si>
    <t>Total</t>
  </si>
  <si>
    <t>Common Stock [Member]</t>
  </si>
  <si>
    <t>Treasury Stock [Member]</t>
  </si>
  <si>
    <t>Additional Paid-in Capital [Member]</t>
  </si>
  <si>
    <t>Accumulated Deficit [Member]</t>
  </si>
  <si>
    <t>Balance at Dec. 31, 2014</t>
  </si>
  <si>
    <t>Balance (in shares) at Dec. 31, 2014</t>
  </si>
  <si>
    <t>Issuance of warrants in connection with debt</t>
  </si>
  <si>
    <t>Issuance of warrants in connection with debt extensions</t>
  </si>
  <si>
    <t>Stock-based compensation</t>
  </si>
  <si>
    <t>Balance at Sep. 30, 2015</t>
  </si>
  <si>
    <t>Balance (in shares) at Sep. 30, 2015</t>
  </si>
  <si>
    <t>CONDENSED CONSOLIDATED STATEMENTS OF CASH FLOWS - USD ($)</t>
  </si>
  <si>
    <t>Cash flows from operating activities:</t>
  </si>
  <si>
    <t>Adjustments to reconcile net loss to net cash used in operating activities:</t>
  </si>
  <si>
    <t>Depreciation and amortization of capital leases</t>
  </si>
  <si>
    <t>Amortization of debt issuance costs</t>
  </si>
  <si>
    <t>Loss on modification of debt</t>
  </si>
  <si>
    <t>Provision for uncollectible accounts receivable</t>
  </si>
  <si>
    <t>Securities received for services</t>
  </si>
  <si>
    <t>Unrealized gain (loss) on securities owned</t>
  </si>
  <si>
    <t>Changes in operating assets and liabilities:</t>
  </si>
  <si>
    <t>Accounts receivable</t>
  </si>
  <si>
    <t>Net cash used in operating activities</t>
  </si>
  <si>
    <t>Cash flows from investing activities:</t>
  </si>
  <si>
    <t>Proceeds from asset sales</t>
  </si>
  <si>
    <t>Purchase of software platform</t>
  </si>
  <si>
    <t>Purchase of equipment and fixtures</t>
  </si>
  <si>
    <t>Net cash provided by (used in) investing activities</t>
  </si>
  <si>
    <t>Cash flows from financing activities:</t>
  </si>
  <si>
    <t>Proceeds form issuance of restricted common stock</t>
  </si>
  <si>
    <t>Proceeds from issuance of secured promissory notes to related parties</t>
  </si>
  <si>
    <t>Proceeds from issuance of secured promissory notes</t>
  </si>
  <si>
    <t>Proceeds from issuance of unsecured convertible promissory note</t>
  </si>
  <si>
    <t>Proceeds from secured promissory note</t>
  </si>
  <si>
    <t>Proceeds from issuance of temporary subordinated borrowings</t>
  </si>
  <si>
    <t>Payment of temporary subordinated borrowings</t>
  </si>
  <si>
    <t>Repayment of notes payable</t>
  </si>
  <si>
    <t>Principal payments of capital leases</t>
  </si>
  <si>
    <t>Net cash provided by (used in) financing activities</t>
  </si>
  <si>
    <t>Decrease in cash and cash equivalents</t>
  </si>
  <si>
    <t>Cash and cash equivalents at beginning of the period</t>
  </si>
  <si>
    <t>Cash and cash equivalents at end of the period</t>
  </si>
  <si>
    <t>Cash paid during the period:</t>
  </si>
  <si>
    <t>Non-cash financing activities:</t>
  </si>
  <si>
    <t>Warrants issued in connection with issuance of debt</t>
  </si>
  <si>
    <t>Warrants issued in connection with issuance of debt (derivative liabilities)</t>
  </si>
  <si>
    <t>Description of Business</t>
  </si>
  <si>
    <t>Organization, Consolidation and Presentation Of Financial Statements [Abstract]</t>
  </si>
  <si>
    <t>Organization, Consolidation and Presentation of Financial Statements Disclosure [Text Block]</t>
  </si>
  <si>
    <t xml:space="preserve"> Merriman Holdings, Inc. and subsidiaries (the “Company”) is a financial services holding company. Its wholly-owned subsidiary, Merriman Capital, Inc. (“MC”), is a boutique investment bank and broker-dealer providing equity and options executions services to sophisticated investors and comprehensive advisory, fund raising and M&amp;A services for fast growing public and private companies. The firm is also a leader in providing entrepreneurial, independent investment banking teams with a compliant, flexible and highly collegial platform, the Financial Entrepreneur Platform (“FEP”). The FEP enables teams of finance professionals to grow their business by providing them with a flexible platform with “high touch” compliance, legal and operational assistance. MC facilitates efficient and diligent capital formation through its proprietary digital network (“DCN”). The DCN is a capital marketplace that enables highly targeted execution of transactions primarily targeted to family offices. Our mission is to be a leader in advising fast-growing public and private companies under $500 million in market capitalization. We originate differentiated equity research, brokerage and trading services primarily to family offices and institutional investors, as well as investment banking and advisory services to our fast-growing corporate clients. Our advisory practice consists of 45 public and private clients that are typically under $500 million in market capitalization. These clients are seeking advice with regard to capital market, fund raising or strategic matters. We began focusing on the advisory business given the lack of attention given to smaller, less liquid public companies. The potential total available market for these services we view as significant, given the structural changes that have taken place in the capital markets the last five years. We believe we are the only full service boutique investment bank focused on this area. We recognized that there is an opportunity to build an institutional quality, fully compliant platform to streamline the inefficient process of fundraising for emerging companies. We have since launched the DCN, an online capital marketplace. The DCN is focused on taking a significant role in changing how high growth emerging public and private companies are funded. With DCN, we have created a turnkey solution for investors to screen dozens of investment opportunities across multiple investment strategies, sectors, deal sizes and locations. By increasing the number of investment opportunities available to them, institutions and family offices will be able to focus on evaluating deals rather than sourcing them. As a result, they will be able to make better investment decisions and improve the diversification of their portfolios. DCN also enables issuers with the ability to have their deals viewed immediately by dozens of qualified investors, something that previously would have taken months of travel, lengthy conference calls, and expensive road shows. MC’s Financial Entrepreneur Platform (FEP) exclusively supports highly ethical, independent investment banking teams, respected research professionals and wealth managers and their clients. Many of our FEP members have recently gained independence from large and mid-tier investment banks, and are now looking for a platform where they can grow their own practice and brand within a compliant, professional and synergistic financial service environment. We currently have 18 professionals with experience in the major verticals and can advise on most structures. This variable cost model allows us to service our clients while lowering our operational expenses. The Company is a Delaware corporation incorporated on May 6, 1987. The Company’s common stock is listed on the OTCQB where it currently trades under the symbol “MERR.” Its corporate office is located in San Francisco, CA. Basis of Presentation The Company’s interim unaudited condensed consolidated financial statements included herein have been prepared pursuant to the rules and regulations of the SEC. In the opinion of management, the condensed consolidated financial statements included in this report reflect all normal recurring adjustments that the Company considers necessary for the fair presentation of the condensed consolidated results of operations for the interim periods covered and the condensed consolidated financial condition of the Company as of September 30, 2015. Certain information and footnote disclosures normally included in annual consolidated financial statements prepared in accordance with accounting principles generally accepted in the United States have been condensed or omitted pursuant to such rules and regulations. The operating results for interim periods are not necessarily indicative of the operating results for the entire year. These unaudited condensed consolidated financial statements should be read in conjunction with the Company’s 2014 audited consolidated financial statements and notes thereto included in the Company’s Annual Report on Form 10-K and on Form 10-K/A for the year ended December 31, 2014 filed with the SEC on March 31, 2015, and April 30, 2015, respectively.</t>
  </si>
  <si>
    <t>Liquidity/Going Concern</t>
  </si>
  <si>
    <t>Going Concern [Abstract]</t>
  </si>
  <si>
    <t>Going Concern [Text Block]</t>
  </si>
  <si>
    <t xml:space="preserve"> 2. Liquidity/Going Concern The Company incurred an operating loss of 743,000 during the three months ended September 30, 2015 , as compared to an operating loss of $ 686,000 1,628,000 The accompanying condensed consolidated financial statements have been prepared assuming the Company will continue on a going concern basis, which contemplates the realization of assets and the satisfaction of liabilities in the normal course of business and do not include any adjustments that might result from uncertainty about the Company’s ability to continue as a going concern. The Company’s continued existence is also dependent upon its ability to increase revenues generated from operations that will enable the Company to achieve a profitable level of operations. If anticipated operating results are not achieved, management has the intent, and believes it has the ability, to further reduce expenditures. Failure to generate sufficient cash flows from operations, raise additional capital, or reduce certain discretionary spending would have a material adverse effect on the Company’s ability to achieve its intended business objectives. The Company can give no assurance that it will be successful in its plans and can give no assurance that additional financing will be available on terms advantageous to the existing terms or that additional financing will be available at all. Should the Company not be successful in obtaining the necessary financing to fund its operations, the Company would need to curtail certain or all of its operational activities, reduce costs or contemplate the sale of its assets if necessary. On April 28, 2015 and July 20, 2015, the Company borrowed $ 1,000,000 333,333</t>
  </si>
  <si>
    <t>Summary of Significant Accounting Policies</t>
  </si>
  <si>
    <t>Accounting Policies [Abstract]</t>
  </si>
  <si>
    <t>Basis of Presentation and Significant Accounting Policies [Text Block]</t>
  </si>
  <si>
    <t xml:space="preserve"> 3. Summary of Significant Accounting Policies The preparation of financial statements in conformity with accounting principles generally accepted in the United States requires management to make estimates, judgments and assumptions that affect the reported amounts of assets, liabilities, revenue and expenses. Actual results could differ from those estimates. The Company measures and recognizes compensation expense based on estimated fair values for all stock-based awards made to employees and directors, including stock options, restricted stock, and warrants. The Company estimates fair value of stock-based awards on the date of grant using the Black-Scholes option-pricing model. The value of the portion of the award that is ultimately expected to vest is recognized as expense in the Company’s condensed consolidated statements of operations over the requisite service periods. Because stock-based compensation expense is based on awards that are ultimately expected to vest, stock-based compensation expense has been reduced to account for estimated forfeitures. Forfeitures are estimated at the time of grant and revised, if necessary, in subsequent periods if actual forfeitures differ from those estimates. To calculate stock-based compensation resulting from the issuance of options, restricted common stock, and warrants, the Company uses the Black-Scholes option pricing model, which is affected by the Company’s stock price as well as assumptions regarding a number of subjective variables. These variables include, but are not limited to the Company’s expected stock price volatility over the term of the awards, and actual and projected employee stock option exercise behaviors. No tax benefits were attributed to the share-based compensation expense because a valuation allowance was maintained for all net deferred tax assets. Basic earnings (loss) per share is computed by dividing net income (loss) by the weighted average number of common shares outstanding, excluding shares of non-vested stock. Diluted income per share is calculated by dividing net income by the weighted average number of common shares used in the basic income per share calculation plus the number of common shares that would be issued assuming exercise or conversion of all potentially dilutive common shares outstanding, including non-vested stock. For the three and nine months ended September 30, 2015, diluted loss per share is unchanged from basic loss per share because the addition of common shares that would be issued assuming exercise or conversion would be anti-dilutive. The following table summarizes the common share equivalents excluded from the calculation of diluted net loss per share for the three and nine months ended September 30, 2015 and 2014: September 30, 2015 2014 Series D convertible preferred stock warrants - 112,927 Series E convertible preferred stock warrants - 113,741 Stock options 971,042 882,134 Common stock warrants 2,979,996 1,450,965 Potentially dilutive securities outstanding 3,951,038 2,559,767 There are several new accounting pronouncements issued by FASB, which are not yet effective. Each of these pronouncements has been or will be adopted, as applicable, by the Company. None of these pronouncements are expected to have a material effect on the financial position, results of operations or cash flows of the Company Securities owned and securities sold, not yet purchased in the condensed consolidated statements of financial condition consist of financial instruments carried at fair value with related unrealized gains or losses recognized in principal transactions in the consolidated statement of operations. The securities owned are classified into “Marketable” and “Non-marketable.” Marketable securities are those that can readily be sold, either through a stock exchange or through a direct sales arrangement. Non-marketable securities are typically securities restricted under the Federal Securities Act of 1933 provided by SEC Rule 144 (Rule 144) or have some restriction on their sale whether or not a buyer is identified. Substantially all of the Company’s financial instruments are recorded at fair value or contract amounts that approximate fair value. The carrying amounts of the Company’s financial instruments, which include cash and cash equivalents, restricted cash, due from clearing broker, accounts receivable, accounts payable, commissions and bonus payable, accrued expenses and other, securities sold, not yet purchased, deferred revenue, and capital lease obligation, approximate their fair values. Substantially all of the Company’s cash and cash equivalents are held at two major U.S. financial institutions. The majority of the Company’s cash equivalents consist of short-term marketable securities. Deposits held with banks may exceed the amount of insurance provided on such deposits. Generally, these deposits may be redeemed upon demand. As of September 30, 2015 and December 31, 2014, the Company held concentrated positions in two securities and one security, with total fair value of $ 412,000 206,000 As of September 30, 2015 and December 31, 2014, the Company did not hold concentrated positions in accounts receivable with any one client which exceeded 10 During the three and nine months ended September 30, 2015, one sales professional accounted for more than 10% of total revenue 462,000 1,672,000 more than 10% of total revenue more than 10% of total revenue 697,000 2,365,000 more than 10% of total revenue During the three and nine months ended September 30, 2015, one investment banking client accounted for more than 10% of our total revenues more than 10% of our total revenues The Company is also exposed to credit risk as it relates to the collection of receivables from third parties, including lead managers in underwriting transactions and the Company’s corporate clients related to private placements of securities and financial advisory services. The Company evaluates events and/or transactions occurring after the statement of financial condition date and before the issue date of the condensed consolidated financial statements to determine if any of those events and/or transactions requires adjustment to or disclosure in the condensed consolidated financial statements (See Note 12). Certain reclassifications have been made to the prior period’s condensed consolidated financial statements to conform to the presentation of the current period’s condensed consolidated financial statements. There were no changes to reported net income (loss).</t>
  </si>
  <si>
    <t>Fair Value of Assets and Liabilities</t>
  </si>
  <si>
    <t>Fair Value Disclosures [Abstract]</t>
  </si>
  <si>
    <t>Fair Value Disclosures [Text Block]</t>
  </si>
  <si>
    <t xml:space="preserve"> 4. Fair Value of Assets and Liabilities A description of the valuation techniques applied to the Company’s major categories of assets and liabilities measured at fair value on a recurring basis follows. Corporate Equities As compensation for investment banking services, the Company frequently receives common stock of the client as an additional compensation to cash fees. The common stock is typically issued prior to a registration statement becoming effective. The Company classifies these securities as “not readily marketable securities” as they are restricted stock and may be freely traded only upon the effectiveness of a registration statement covering them or upon the satisfaction of the requirements to qualify under the exemption to Rule 144, including the requisite holding period. Once a registration statement covering the securities is declared effective by the SEC or the securities have satisfied the Rule 144 requirements, the Company classifies them as “marketable securities.” Typically, the common stock is traded on stock exchanges and most are classified as Level 1 securities. The fair value is based on the observed closing stock price at the measurement date. As of September 30, 2015, the fair value of this type of securities included in securities owned in the condensed consolidated statements of financial condition is approximately $ 510,000 Certain securities are traded infrequently and therefore do not have observable prices based on actively traded markets. These securities are classified as Level 3 securities, if pricing inputs or adjustments are both significant to the fair value measurement and unobservable. The Company determines the fair value of infrequently trading securities using the observed closing price at measurement date, discounted for the put option value calculated through the Black-Scholes model or similar valuation techniques. Valuation inputs used in the Black-Scholes model include observable inputs such as interest rate, expected term and market price of the underlying stock, in addition to unobservable inputs such as stock volatility. As of September 30, 2015, the fair value of this type of securities included in securities owned in the condensed consolidated statement of financial condition is approximately $ 112,000 Stock Warrants Also as partial compensation for investment banking services, the Company may receive stock warrants issued by the client. If the underlying stock of the warrants is freely tradable, the warrants are considered to be marketable. If the underlying stock is restricted, subject to a registration statement or to satisfying the requirements for a Rule 144 exemption, the warrants are considered to be non-marketable. Such positions are considered illiquid and do not have readily determinable fair values, and therefore require significant management judgment or estimation. The fair value of the stock warrants is determined using the Black-Scholes model or similar valuation techniques. Valuation inputs used in the Black-Scholes model include observable inputs such as interest rate, expected term and market price of the underlying stock, in addition to unobservable inputs such as stock volatility. Generally, a change in stock volatility results in a directionally similar change in fair value. As these require significant management assumptions, they are classified as Level 3 securities. As of September 30, 2015, the fair value of this type of securities included in securities owned in the condensed consolidated statement of financial condition is approximately $ 145,000 Underwriters’ Purchase Options The Company may receive partial compensation for its investment banking services also in the form of underwriters’ purchase options (“UPOs”). UPOs are identical to warrants other than with respect to the securities for which they are exercisable. UPOs grant the holder the right to purchase a “bundle” of securities, including common stock and warrants to purchase common stock. UPOs grant the right to purchase securities of companies for which the Company acted as an underwriter to account for any overallotment of these securities in a public offering. Such positions are considered illiquid and do not have readily determinable fair values, and therefore require significant management judgment or estimation. The fair value of the UPO is determined using the Black-Scholes model or similar technique, applied in two stages. The first stage is to determine the value of the warrants contained within the “bundle” which is then added to the fair value of the stock within the bundle. Once the fair value of the underlying “bundle” is established, the Black-Scholes model is used again to estimate a value for the UPO. The fair value of the “bundle” as estimated by Black-Scholes in the first stage is used instead of the price of the underlying stock as one of the inputs in the second stage of the Black-Scholes. Valuation inputs used in the Black-Scholes model include observable inputs such as interest rate; stock expected term and market price of the underlying stock, in addition to unobservable inputs such as stock volatility. Generally, a change in stock volatility results in a directionally similar change in fair value. The use of the valuation techniques requires significant management assumptions and therefore UPOs are classified as Level 3 securities. As of September 30, 2015, the fair value of this type of securities included in securities owned in the condensed consolidated statement of financial condition is approximately $ 0 Preferred Stock Preferred stock represents preferred equity in companies. The preferred stock owned by the Company is convertible at the Company’s discretion. For these securities, the Company uses the exchange-quoted price of the common stock equivalents to value the securities. They are classified within Level 2 or Level 3 of the fair value hierarchy depending on the availability of an observable stock price on actively traded markets. As of September 30, 2015, the fair value of this type of securities included in securities owned in the condensed consolidated statement of financial condition is approximately $ 0 Securities Sold, Not Yet Purchased Securities sold, not yet purchased are comprised primarily of exchange-traded equity securities that the Company sold short based on expectations of future market movements and conditions. They are generally valued based on quoted prices from the exchange. To the extent these securities are actively traded, valuation adjustments are not applied and they are categorized in Level 1 liability of the fair value hierarchy. Derivative Warrant Liability The fair value of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lack-Scholes option valuation model was used to estimate the fair value of the warrants and conversion options. The model includes subjective input assumptions that can materially affect the fair value estimates. The Company determined the fair value of the Binomial Lattice Model and the Black-Scholes Valuation Model to be materially the same. The expected volatility is estimated based on the most recent historical period of time equal to the weighted average life of the warrants. Valuation Technique Unobservable Input Range Weighted Average Financial instruments and other inventory positions owned: Stock warrants Black-Scholes option pricing model Stock volatility 66 - 295% 165 % Stock warrant liabilities Black-Scholes option pricing model Stock volatility 194% 194 % Fair Value at September 30, 2015 Level 1 Level 2 Level 3 Total Assets: Corporate equities $ 510,224 $ - $ 112,127 $ 622,351 Stock warrants - - 145,282 145,282 Total securities owned $ 510,224 $ - $ 257,409 $ 767,633 Liabilities: Stock warrants $ - $ - $ 929,789 $ 929,789 Total derivative liabilities $ - $ - $ 929,789 $ 929,789 Underwriters' Corporate Stock Purchase Equities Warrants Options Total Balance at December 31, 2014 $ 282,058 $ 1,191,401 $ - $ 1,473,459 Purchases or receipt (a) 273,912 41,824 - 315,736 Sales or exercises - (117,121) (207,555) (324,676) Transfers out of level 3 into level 1 (418,858) - - (418,858) Gains (losses): Realized - (655,000) - (655,000) Unrealized (24,985) (315,822) 207,555 (133,252) Balance at September 30, 2015 $ 112,127 $ 145,282 $ - $ 257,409 Change in unrealized gains (losses) relating to instruments still held at September 30, 2015 $ (6,185) $ (231,105) $ - $ (237,290) (a) Includes purchases of securities and securities received for services. Net gains and losses (both realized and unrealized) for Level 3 financial assets are a component of principal transactions in the condensed consolidated statements of operations. Stock Warrants Balance at December 31, 2014 $ - Issuance of stock warrants 951,675 Change in fair value of derivative liabilities (21,886) Balance at September 30, 2015 $ 929,789 Transfers within the Fair Value Hierarchy The Company assesses its financial instruments on a quarterly basis to determine the appropriate classification within the fair value hierarchy. Transfers between fair value classifications occur when there are changes in pricing observability levels. Transfers of financial instruments among the levels occur at the end of the reporting period.</t>
  </si>
  <si>
    <t>Issuance of Debt</t>
  </si>
  <si>
    <t>Debt Disclosure [Abstract]</t>
  </si>
  <si>
    <t>Debt Disclosure [Text Block]</t>
  </si>
  <si>
    <t xml:space="preserve"> 5. Issuance of Debt Temporary Subordinated Borrowings On December 30, 2014, MC borrowed $ 495,000 23,958 On August 19, 2015, MC borrowed $ 200,000 Secured Promissory Notes On January 15, 2015, a director of the Company loaned $ 10,000 12 1,250 2.00 This transaction was accounted for as an issuance of debt with warrants and the proceeds were allocated to the individual instruments based on the relative fair values of each instrument at the time of issuance. Based on the fair value allocation method, the value of the warrants issued in connection with the January 15, 2015 Secured Promissory Note was $ 2,000 On January 20, 2015, a director of the Company loaned $ 10,000 12 2,500 2.00 This transaction was accounted for as an issuance of debt with warrants and the proceeds were allocated to the individual instruments based on the relative fair values of each instrument at the time of issuance. Based on the fair value allocation method, the value of the warrants issued in connection with the January 20, 2015 Secured Promissory Note was $ 3,000 On January 30, 2015, the Co-Chairman of the Company’s Board of Directors loaned $ 200,000 12 50,000 2.00 This transaction was accounted for as an issuance of debt with warrants and the proceeds were allocated to the individual instruments based on the relative fair values of each instrument at the time of issuance. Based on the fair value allocation method, the value of the warrants issued in connection with the January 30, 2015 Secured Promissory Note was $ 34,000 On March 23, 2015, the Co-Chairman of the Company’s Board of Directors loaned $ 105,000 12 26,250 2.00 This transaction was accounted for as an issuance of debt with warrants and the proceeds were allocated to the individual instruments based on the relative fair values of each instrument at the time of issuance. Based on the fair value allocation method, the value of the warrants issued in connection with the March 23, 2015 Secured Promissory Note was $ 15,000 On January 26, 2015, an unrelated party loaned $ 50,000 12,000 12 12,500 3,000 2.00 These transactions were accounted for as issuance of debt with warrants and the proceeds were allocated to the individual instruments based on the relative fair values of each instrument at the time of issuance. Based on the fair value allocation method, the value of the warrants issued in connection with the January 26, 2015 Secured Promissory Notes was $ 17,000 4,000 On April 24, 2015 the Company replaced a secured promissory note with an unrelated party, in the amount of $ 500,000 20.0 125,000 1.00 On April 30, 2015, a partial payment of $ 200,000 300,000 This transaction was accounted for as an issuance of debt with warrants and the proceeds were allocated to the individual instruments based on the relative fair values of each instrument at the time of issuance. Based on the fair value allocation method, the value of the warrants issued in connection with the April 24, 2015 Secured Promissory Note was $ 127,000 On April 9, 2015 the Company borrowed $ 300,000 0.2 On April 28, 2015 the Company borrowed $ 1,000,000 12.0 500,000 1.00 0.01 The Company accounted for the issuance of the April 28, 2015 Secured Promissory Note and April 28, 2015 Warrants in accordance with ASC 815 “Derivatives and Hedging”. Accordingly, the fair value of the warrants are recorded as derivative liabilities and are marked to market through earnings at the end of each reporting period. The Company used the residual method to allocate the fair value of the warrants, and the gross proceeds from the sale of the note were recorded net of a debt discount of $ 721,000 On July 20, 2015 the Company borrowed an additional $ 333,333 1,000,000 166,667 1.00 July 16, 2018 Under the terms of the warrant agreement, should the Company enter default on the terms of the note, the exercise price of the warrant would reset to $0.01 per share. The Company accounted for the issuance of the July 20, 2015 Secured Promissory Note and July 20, 2015 Warrants in accordance with ASC 815 “Derivatives and Hedging”. Accordingly, the fair value of the warrants are recorded as derivative liabilities and are marked to market through earnings at the end of each reporting period. The Company used the residual method to allocate the fair value of the warrants, and the gross proceeds from the sale of the note were recorded net of a debt discount of $ 231,000 On August 31, 2015 the Company extended eight secured promissory notes with two related parties, and one unrelated party, The notes have with an aggregate principal of $ 2,097,426 an aggregate of 1,727,698 0.3035 August 31, 2020 The Company recorded a charge of $ 2,491,000</t>
  </si>
  <si>
    <t>Shareholders' Equity</t>
  </si>
  <si>
    <t>Stockholders' Equity Note [Abstract]</t>
  </si>
  <si>
    <t>Stockholders' Equity Note Disclosure [Text Block]</t>
  </si>
  <si>
    <t xml:space="preserve"> 6. Shareholders’ Equity Reverse Stock Split The Company announced a reverse stock split which became effective on July 14, 2014. The ratio of the reverse stock split is 1-for-30 shares of the Company's issued and outstanding common stock. Accordingly, each 30 shares of pre-split common stock have been converted into one share of post-split common stock. The condensed consolidated financial statements have been restated to reflect the reverse stock split for all periods presented herein.</t>
  </si>
  <si>
    <t>Stock-based Compensation Expense</t>
  </si>
  <si>
    <t>Share-Based Compensation, Allocation and Classification In Financial Statements [Abstract]</t>
  </si>
  <si>
    <t>Disclosure of Compensation Related Costs, Share-based Payments [Text Block]</t>
  </si>
  <si>
    <t xml:space="preserve"> 7. Stock-based Compensation Expense During the nine months ended September 30, 2015, the Company granted 58,000 2.00 143,999 1.50 60,000 152,000 Expected Volatility 208.29 % Average expected term (years) 3.70 Risk-free interest rate 1.23 % Dividend yield - Compensation expense for stock options during the three and nine months ended September 30, 2015 was approximately $ 151,000 516,000 258,000 460,000 741,000 2.69</t>
  </si>
  <si>
    <t>Regulatory Requirements</t>
  </si>
  <si>
    <t>Brokers and Dealers [Abstract]</t>
  </si>
  <si>
    <t>Brokers and Dealers Disclosure [Text Block]</t>
  </si>
  <si>
    <t xml:space="preserve"> MC is a broker-dealer subject to Rule 15c3-1 of the SEC which specifies uniform minimum net capital requirements, as defined, for their registrants. As of September 30, 2015, MC had regulatory net capital, as defined, of approximately $ 301,000 51,000 As of February 28, 2015, MC was in net capital deficiency of approximately $40,000. MC filed the deficiency notification under SEA Rule 17a-11(c)(2) with the SEC and FINRA on March 24, 2015. The net capital deficiency was cured on the same day. As of August 31, 2015, MC was in net capital deficiency of approximately $250,000. MC filed the deficiency notification under SEA Rule 17a-11(c)(2) with the SEC and FINRA on September 24, 2015. The net capital deficiency was cured on the same day. Under its rules, FINRA may prohibit a member firm from expanding its business or paying dividends if resulting net capital would be less than 5 percent of aggregate debit balances. Advances to affiliates, repayment of subordinated debt, dividend payments and other equity withdrawals by MC are subject to certain notification and other provisions of the SEC and FINRA rules. In addition, MC is subject to certain notification requirements related to withdrawals of excess net capital.</t>
  </si>
  <si>
    <t>Litigation and Contingencies</t>
  </si>
  <si>
    <t>Commitments and Contingencies Disclosure [Abstract]</t>
  </si>
  <si>
    <t>Commitments and Contingencies Disclosure [Text Block]</t>
  </si>
  <si>
    <t xml:space="preserve"> 9. Litigation and Contingencies From time to time, the Company is involved in ordinary routine litigation incidental to our business. Currently, there is no litigation against the Company.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t>
  </si>
  <si>
    <t>Related Party Transactions</t>
  </si>
  <si>
    <t>Related Party Transactions [Abstract]</t>
  </si>
  <si>
    <t>Related Party Transactions Disclosure [Text Block]</t>
  </si>
  <si>
    <t xml:space="preserve"> 10. Related Party Transactions Temporary Subordinated Borrowings On December 30, 2014, MC borrowed $ 495,000 23,958 On August 19, 2015, MC borrowed $ 200,000 1,800 Secured Promissory Notes On January 15, 2015, a director of the Company loaned $ 10,000 12 1,250 2.00 This transaction was accounted for as an issuance of debt with warrants and the proceeds were allocated to the individual instruments based on the relative fair values of each instrument at the time of issuance. Based on the fair value allocation method, the value of the warrants issued in connection with the January 15, 2015 Secured Promissory Note was $ 2,000 On January 20, 2015, a director of the Company loaned $ 10,000 12 2,500 2.00 This transaction was accounted for as an issuance of debt with warrants and the proceeds were allocated to the individual instruments based on the relative fair values of each instrument at the time of issuance. Based on the fair value allocation method, the value of the warrants issued in connection with the January 20, 2015 Secured Promissory Note was $ 3,000 On January 30, 2015, the Co-Chairman of the Company’s Board of Directors loaned $ 200,000 12 50,000 2.00 This transaction was accounted for as an issuance of debt with warrants and the proceeds were allocated to the individual instruments based on the relative fair values of each instrument at the time of issuance. Based on the fair value allocation method, the value of the warrants issued in connection with the January 30, 2015 Secured Promissory Note was $ 34,000 On March 23, 2015, the Co-Chairman of the Company’s Board of Directors loaned $ 105,000 12 26,250 2.00 This transaction was accounted for as an issuance of debt with warrants and the proceeds were allocated to the individual instruments based on the relative fair values of each instrument at the time of issuance. Based on the fair value allocation method, the value of the warrants issued in connection with the March 23, 2015 Secured Promissory Note was $ 15,000 On April 9, 2015 the Company borrowed $ 300,000 0.2 On August 31, 2015 the Company extended eight secured promissory notes with two related parties, and one unrelated party, to mature on March 31, 2016, with no change to interest rate or terms. The notes have with an aggregate principal of $2,097,426. Additional consideration included warrants to purchase an aggregate 1,727,698 0.3035 The Company recorded a charge of $2,491,000 for the fair value of the warrants granted which have been included as a component of interest expense for the three and nine months ended September 30, 2015. Software Platform Payments In connection with the December 2013 purchase of a software platform called Digital Capital Network (“DCN”), an online capital marketplace, from an entity owned by a Board member, Robert K. Ward, the Company makes an ongoing monthly payment to our developers, Founding Minds. The Company entered into a licensing agreement to pay this entity $ 18,000 7,000 14,000 Asset Sales In August 2015, the Company completed the sale of a portion of its clearing deposit to the Co-Chairman of the Company’s Board of Directors, pursuant to the terms of an asset purchase agreement. The difference between the carrying value of the asset and the purchase price was recorded as a loss on asset sales of $10,000. Other Related Party Transactions From time to time, officers and employees of the Company may invest in private placements which the Company arranges and for which the Company charges investment banking fees. The Company’s employees may, at times, provide certain services and supporting functions to its affiliate entities. The Company is not reimbursed for any costs related to providing those services.</t>
  </si>
  <si>
    <t>Segment Reporting</t>
  </si>
  <si>
    <t>Segment Reporting [Abstract]</t>
  </si>
  <si>
    <t>Segment Reporting Disclosure [Text Block]</t>
  </si>
  <si>
    <t xml:space="preserve"> 11. Segment Reporting The Company’s business results are categorized into three operating segments: Merriman Capital (“MC”), Financial Entrepreneur Platform (“FEP”), and Capital Markets Advisory Group (“CMAG”). The Company's reportable segments are strategic business units that offer products and services that are compatible with its core business strategy. The MC segment includes a broad range of services, such as capital raising and financial advisory services for corporate clients, and brokerage and equity research services for our institutional investor clients. The FEP segment includes capital raising services through a network of independent investment bankers and CMAG includes assisting corporate issuers in listing on OTCQX, the premier OTC Market tier, along with other advisory services that facilitate access to the institutional capital markets. The accounting policies of the segments are consistent with those described in the Significant Accounting Policies in Note 3. The Company evaluates segment results based on revenue and segment income. There are no revenue-generating activities between segments. Segment asset disclosures are not provided as no significant assets are separately determinable for FEP or CMAG. Revenue and expenses directly associated with each segment are included in determining segment income, which is also the internal performance measure used by management to assess the performance of each business in a given period. Consolidation items and eliminations include the effects of eliminating transactions between operating segments, and certain non-allocated amounts. Consolidation items and elimination is not an operating segment. Rather, it is added to operating segment totals to reconcile to consolidated totals on the financial statements. Certain amounts included in consolidation items and elimination costs are not allocated to operating segments because they are excluded from the measurement of their operating performance for internal purposes. These include Board of Directors compensation, interest on general borrowings, litigation settlement costs and other charges. Three Months Ended September 30, Nine Months Ended September 30, 2015 2014 2015 2014 Revenues MC $ 1,515,092 $ 1,297,768 $ 3,436,670 $ 7,738,523 FEP 469,252 2,633,445 3,929,322 4,404,030 CMAG 376,106 528,579 995,082 1,498,394 Total segment revenues 2,360,450 4,459,792 8,361,074 13,640,947 Consolidation items and elimination - - - (88) Consolidated revenues $ 2,360,450 $ 4,459,792 $ 8,361,074 $ 13,640,859 Segment income (loss) MC $ (1,296,630) $ (1,726,162) $ (4,854,044) $ (1,618,726) FEP 191,259 578,581 808,170 678,666 CMAG 306,685 395,640 635,415 955,432 Total segment income (loss) (798,686) (751,941) (3,410,459) 15,372 Consolidation items and elimination (2,936,180) (49,623) (3,204,390) (385,053) Consolidated net loss before income taxes $ (3,734,866) $ (801,564) $ (6,614,849) $ (369,681) Substantially all of the reported revenues are from customers located in the United States and all of our long-lived assets are located in the United States.</t>
  </si>
  <si>
    <t>Subsequent Event</t>
  </si>
  <si>
    <t>Subsequent Events [Abstract]</t>
  </si>
  <si>
    <t>Subsequent Events [Text Block]</t>
  </si>
  <si>
    <t xml:space="preserve"> 12. Subsequent Event Series F Convertible Preferred Stock On October 30, 2015, the Company issued 666,667 0.30 200,000 The Series F Convertible Preferred Stock carries a dividend rate of 4.5 0.30 The holders of Series F Convertible Preferred Stock are entitled to a “liquidation preference payment” of $ 0.30</t>
  </si>
  <si>
    <t>Summary of Significant Accounting Policies (Policies)</t>
  </si>
  <si>
    <t>Use of Estimates, Policy [Policy Text Block]</t>
  </si>
  <si>
    <t xml:space="preserve"> Use of Estimates The preparation of financial statements in conformity with accounting principles generally accepted in the United States requires management to make estimates, judgments and assumptions that affect the reported amounts of assets, liabilities, revenue and expenses. Actual results could differ from those estimates.</t>
  </si>
  <si>
    <t>Share-based Compensation, Option and Incentive Plans Policy [Policy Text Block]</t>
  </si>
  <si>
    <t xml:space="preserve"> Stock-Based Compensation Expense The Company measures and recognizes compensation expense based on estimated fair values for all stock-based awards made to employees and directors, including stock options, restricted stock, and warrants. The Company estimates fair value of stock-based awards on the date of grant using the Black-Scholes option-pricing model. The value of the portion of the award that is ultimately expected to vest is recognized as expense in the Company’s condensed consolidated statements of operations over the requisite service periods. Because stock-based compensation expense is based on awards that are ultimately expected to vest, stock-based compensation expense has been reduced to account for estimated forfeitures. Forfeitures are estimated at the time of grant and revised, if necessary, in subsequent periods if actual forfeitures differ from those estimates. To calculate stock-based compensation resulting from the issuance of options, restricted common stock, and warrants, the Company uses the Black-Scholes option pricing model, which is affected by the Company’s stock price as well as assumptions regarding a number of subjective variables. These variables include, but are not limited to the Company’s expected stock price volatility over the term of the awards, and actual and projected employee stock option exercise behaviors. No tax benefits were attributed to the share-based compensation expense because a valuation allowance was maintained for all net deferred tax assets.</t>
  </si>
  <si>
    <t>Earnings Per Share, Policy [Policy Text Block]</t>
  </si>
  <si>
    <t xml:space="preserve"> Earnings (Loss) Per Share Basic earnings (loss) per share is computed by dividing net income (loss) by the weighted average number of common shares outstanding, excluding shares of non-vested stock. Diluted income per share is calculated by dividing net income by the weighted average number of common shares used in the basic income per share calculation plus the number of common shares that would be issued assuming exercise or conversion of all potentially dilutive common shares outstanding, including non-vested stock. For the three and nine months ended September 30, 2015, diluted loss per share is unchanged from basic loss per share because the addition of common shares that would be issued assuming exercise or conversion would be anti-dilutive. The following table summarizes the common share equivalents excluded from the calculation of diluted net loss per share for the three and nine months ended September 30, 2015 and 2014: September 30, 2015 2014 Series D convertible preferred stock warrants - 112,927 Series E convertible preferred stock warrants - 113,741 Stock options 971,042 882,134 Common stock warrants 2,979,996 1,450,965 Potentially dilutive securities outstanding 3,951,038 2,559,767 </t>
  </si>
  <si>
    <t>New Accounting Pronouncements, Policy [Policy Text Block]</t>
  </si>
  <si>
    <t xml:space="preserve"> Adoption of New Accounting Pronouncements There are several new accounting pronouncements issued by FASB, which are not yet effective. Each of these pronouncements has been or will be adopted, as applicable, by the Company. None of these pronouncements are expected to have a material effect on the financial position, results of operations or cash flows of the Company</t>
  </si>
  <si>
    <t>Marketable Securities, Policy [Policy Text Block]</t>
  </si>
  <si>
    <t xml:space="preserve"> Securities Owned Securities owned and securities sold, not yet purchased in the condensed consolidated statements of financial condition consist of financial instruments carried at fair value with related unrealized gains or losses recognized in principal transactions in the consolidated statement of operations. The securities owned are classified into “Marketable” and “Non-marketable.” Marketable securities are those that can readily be sold, either through a stock exchange or through a direct sales arrangement. Non-marketable securities are typically securities restricted under the Federal Securities Act of 1933 provided by SEC Rule 144 (Rule 144) or have some restriction on their sale whether or not a buyer is identified. </t>
  </si>
  <si>
    <t>Fair Value of Financial Instruments, Policy [Policy Text Block]</t>
  </si>
  <si>
    <t xml:space="preserve"> Fair Value of Financial Instruments Substantially all of the Company’s financial instruments are recorded at fair value or contract amounts that approximate fair value. The carrying amounts of the Company’s financial instruments, which include cash and cash equivalents, restricted cash, due from clearing broker, accounts receivable, accounts payable, commissions and bonus payable, accrued expenses and other, securities sold, not yet purchased, deferred revenue, and capital lease obligation, approximate their fair values.</t>
  </si>
  <si>
    <t>Concentration Risk, Credit Risk, Policy [Policy Text Block]</t>
  </si>
  <si>
    <t xml:space="preserve"> Concentrations and Credit Risk Substantially all of the Company’s cash and cash equivalents are held at two major U.S. financial institutions. The majority of the Company’s cash equivalents consist of short-term marketable securities. Deposits held with banks may exceed the amount of insurance provided on such deposits. Generally, these deposits may be redeemed upon demand. As of September 30, 2015 and December 31, 2014, the Company held concentrated positions in two securities and one security, with total fair value of $ 412,000 206,000 As of September 30, 2015 and December 31, 2014, the Company did not hold concentrated positions in accounts receivable with any one client which exceeded 10 During the three and nine months ended September 30, 2015, one sales professional accounted for more than 10% of total revenue 462,000 1,672,000 more than 10% of total revenue more than 10% of total revenue 697,000 2,365,000 more than 10% of total revenue During the three and nine months ended September 30, 2015, one investment banking client accounted for more than 10% of our total revenues more than 10% of our total revenues The Company is also exposed to credit risk as it relates to the collection of receivables from third parties, including lead managers in underwriting transactions and the Company’s corporate clients related to private placements of securities and financial advisory services.</t>
  </si>
  <si>
    <t>Subsequent Events, Policy [Policy Text Block]</t>
  </si>
  <si>
    <t xml:space="preserve"> Subsequent Events The Company evaluates events and/or transactions occurring after the statement of financial condition date and before the issue date of the condensed consolidated financial statements to determine if any of those events and/or transactions requires adjustment to or disclosure in the condensed consolidated financial statements (See Note 12).</t>
  </si>
  <si>
    <t>Reclassification, Policy [Policy Text Block]</t>
  </si>
  <si>
    <t xml:space="preserve"> Reclassifications Certain reclassifications have been made to the prior period’s condensed consolidated financial statements to conform to the presentation of the current period’s condensed consolidated financial statements. There were no changes to reported net income (loss).</t>
  </si>
  <si>
    <t>Summary of Significant Accounting Policies (Tables)</t>
  </si>
  <si>
    <t>Schedule of Earnings Per Share, Basic and Diluted [Table Text Block]</t>
  </si>
  <si>
    <t xml:space="preserve"> The following table summarizes the common share equivalents excluded from the calculation of diluted net loss per share for the three and nine months ended September 30, 2015 and 2014: September 30, 2015 2014 Series D convertible preferred stock warrants - 112,927 Series E convertible preferred stock warrants - 113,741 Stock options 971,042 882,134 Common stock warrants 2,979,996 1,450,965 Potentially dilutive securities outstanding 3,951,038 2,559,767 </t>
  </si>
  <si>
    <t>Fair Value of Assets and Liabilities (Tables)</t>
  </si>
  <si>
    <t>Fair Value, Assets and Liabilities Measured on Nonrecurring Basis, Valuation Techniques [Table Text Block]</t>
  </si>
  <si>
    <t xml:space="preserve"> The following table summarizes quantitative information about the significant unobservable inputs used in the fair value measurement of the Company’s Level 3 financial instruments: Valuation Technique Unobservable Input Range Weighted Average Financial instruments and other inventory positions owned: Stock warrants Black-Scholes option pricing model Stock volatility 66 - 295% 165 % Stock warrant liabilities Black-Scholes option pricing model Stock volatility 194% 194 %</t>
  </si>
  <si>
    <t>Fair Value Measurements, Recurring and Nonrecurring [Table Text Block]</t>
  </si>
  <si>
    <t xml:space="preserve"> Fair Value at September 30, 2015 Level 1 Level 2 Level 3 Total Assets: Corporate equities $ 510,224 $ - $ 112,127 $ 622,351 Stock warrants - - 145,282 145,282 Total securities owned $ 510,224 $ - $ 257,409 $ 767,633 Liabilities: Stock warrants $ - $ - $ 929,789 $ 929,789 Total derivative liabilities $ - $ - $ 929,789 $ 929,789 </t>
  </si>
  <si>
    <t>Schedule of Derivative Instruments in Statement of Financial Position, Fair Value [Table Text Block]</t>
  </si>
  <si>
    <t xml:space="preserve"> Underwriters' Corporate Stock Purchase Equities Warrants Options Total Balance at December 31, 2014 $ 282,058 $ 1,191,401 $ - $ 1,473,459 Purchases or receipt (a) 273,912 41,824 - 315,736 Sales or exercises - (117,121) (207,555) (324,676) Transfers out of level 3 into level 1 (418,858) - - (418,858) Gains (losses): Realized - (655,000) - (655,000) Unrealized (24,985) (315,822) 207,555 (133,252) Balance at September 30, 2015 $ 112,127 $ 145,282 $ - $ 257,409 Change in unrealized gains (losses) relating to instruments still held at September 30, 2015 $ (6,185) $ (231,105) $ - $ (237,290) (a) Includes purchases of securities and securities received for services.</t>
  </si>
  <si>
    <t>Fair Value, Liabilities Measured on Recurring Basis, Unobservable Input Reconciliation [Table Text Block]</t>
  </si>
  <si>
    <t xml:space="preserve"> Stock Warrants Balance at December 31, 2014 $ - Issuance of stock warrants 951,675 Change in fair value of derivative liabilities (21,886) Balance at September 30, 2015 $ 929,789 </t>
  </si>
  <si>
    <t>Stock-based Compensation Expense (Tables)</t>
  </si>
  <si>
    <t>Schedule of Share-based Compensation, Stock Options, Activity [Table Text Block]</t>
  </si>
  <si>
    <t xml:space="preserve"> The fair value of employee grants is estimated on the date of grant using the Black-Scholes option pricing model. Key weighted average assumptions used to apply this pricing model were as follows: Expected Volatility 208.29 % Average expected term (years) 3.70 Risk-free interest rate 1.23 % Dividend yield - </t>
  </si>
  <si>
    <t>Segment Reporting (Tables)</t>
  </si>
  <si>
    <t>Schedule of Segment Reporting Information, by Segment [Table Text Block]</t>
  </si>
  <si>
    <t xml:space="preserve"> Three Months Ended September 30, Nine Months Ended September 30, 2015 2014 2015 2014 Revenues MC $ 1,515,092 $ 1,297,768 $ 3,436,670 $ 7,738,523 FEP 469,252 2,633,445 3,929,322 4,404,030 CMAG 376,106 528,579 995,082 1,498,394 Total segment revenues 2,360,450 4,459,792 8,361,074 13,640,947 Consolidation items and elimination - - - (88) Consolidated revenues $ 2,360,450 $ 4,459,792 $ 8,361,074 $ 13,640,859 Segment income (loss) MC $ (1,296,630) $ (1,726,162) $ (4,854,044) $ (1,618,726) FEP 191,259 578,581 808,170 678,666 CMAG 306,685 395,640 635,415 955,432 Total segment income (loss) (798,686) (751,941) (3,410,459) 15,372 Consolidation items and elimination (2,936,180) (49,623) (3,204,390) (385,053) Consolidated net loss before income taxes $ (3,734,866) $ (801,564) $ (6,614,849) $ (369,681) </t>
  </si>
  <si>
    <t>Description of Business (Details Textual) $ in Millions</t>
  </si>
  <si>
    <t>Sep. 30, 2015USD ($)</t>
  </si>
  <si>
    <t>Market Capitalization</t>
  </si>
  <si>
    <t>Liquidity/Going Concern (Details Textual) - USD ($)</t>
  </si>
  <si>
    <t>Apr. 09, 2015</t>
  </si>
  <si>
    <t>Jul. 20, 2015</t>
  </si>
  <si>
    <t>Apr. 28, 2015</t>
  </si>
  <si>
    <t>Liquidity Or Going Concern [Line Items]</t>
  </si>
  <si>
    <t>Net income (loss)</t>
  </si>
  <si>
    <t>Proceeds from Notes Payable</t>
  </si>
  <si>
    <t>Operating Income (Loss), Total</t>
  </si>
  <si>
    <t>Unrealized Gain (Loss) On Investments</t>
  </si>
  <si>
    <t>Going Concern [Member]</t>
  </si>
  <si>
    <t>Secured Promissory Note [Member]</t>
  </si>
  <si>
    <t>Summary of Significant Accounting Policies (Details) - shares</t>
  </si>
  <si>
    <t>Net income (loss) available to common shareholders</t>
  </si>
  <si>
    <t>Potentially dilutive securities oustanding (in shares)</t>
  </si>
  <si>
    <t>Series D Convertible Preferred Stock Warrants [Member]</t>
  </si>
  <si>
    <t>Series E Convertible Preferred Stock Warrants [Member]</t>
  </si>
  <si>
    <t>Employee Stock Option [Member]</t>
  </si>
  <si>
    <t>Common Stock Warrant [Member]</t>
  </si>
  <si>
    <t>Summary of Significant Accounting Policies (Details Textual) - USD ($)</t>
  </si>
  <si>
    <t>12 Months Ended</t>
  </si>
  <si>
    <t>Accounting Policies [Line Items]</t>
  </si>
  <si>
    <t>Fair Value, Concentration of Risk, Derivative Instruments, Assets</t>
  </si>
  <si>
    <t>Accounts Receivable [Member]</t>
  </si>
  <si>
    <t>Concentration Risk, Percentage</t>
  </si>
  <si>
    <t>10.00%</t>
  </si>
  <si>
    <t>One Sales Professionals [Member]</t>
  </si>
  <si>
    <t>Revenue, Net</t>
  </si>
  <si>
    <t>Concentration Risk, Service Provided</t>
  </si>
  <si>
    <t>more than 10% of total revenue</t>
  </si>
  <si>
    <t>One Investment Banking Clients [Member]</t>
  </si>
  <si>
    <t>more than 10% of our total revenues</t>
  </si>
  <si>
    <t>Fair Value of Assets and Liabilities (Details)</t>
  </si>
  <si>
    <t>Stock Warrant Liability [Member]</t>
  </si>
  <si>
    <t>Fair Value Disclosures [Line Items]</t>
  </si>
  <si>
    <t>Fair Value Assumptions, Expected Volatility Rate</t>
  </si>
  <si>
    <t>194.00%</t>
  </si>
  <si>
    <t>Stock warrants [Member] | Maximum [Member]</t>
  </si>
  <si>
    <t>295.00%</t>
  </si>
  <si>
    <t>Stock warrants [Member] | Minimum [Member]</t>
  </si>
  <si>
    <t>66.00%</t>
  </si>
  <si>
    <t>Fair Value, Inputs, Level 3 [Member] | Stock Warrant Liability [Member]</t>
  </si>
  <si>
    <t>Fair Value Assumptions, Weighted Average Volatility Rate</t>
  </si>
  <si>
    <t>Fair Value, Inputs, Level 3 [Member] | Stock warrants [Member]</t>
  </si>
  <si>
    <t>165.00%</t>
  </si>
  <si>
    <t>Fair Value of Assets and Liabilities (Details 1)</t>
  </si>
  <si>
    <t>Liabilities:</t>
  </si>
  <si>
    <t>Total derivative liabilities</t>
  </si>
  <si>
    <t>Fair Value, Measurements, Recurring [Member]</t>
  </si>
  <si>
    <t>Assets:</t>
  </si>
  <si>
    <t>Total securities owned</t>
  </si>
  <si>
    <t>Corporate Equities [Member] | Fair Value, Measurements, Recurring [Member]</t>
  </si>
  <si>
    <t>Warrant [Member]</t>
  </si>
  <si>
    <t>Warrant [Member] | Fair Value, Measurements, Recurring [Member]</t>
  </si>
  <si>
    <t>Fair Value, Inputs, Level 1 [Member]</t>
  </si>
  <si>
    <t>Fair Value, Inputs, Level 1 [Member] | Fair Value, Measurements, Recurring [Member]</t>
  </si>
  <si>
    <t>Fair Value, Inputs, Level 1 [Member] | Corporate Equities [Member] | Fair Value, Measurements, Recurring [Member]</t>
  </si>
  <si>
    <t>[1]</t>
  </si>
  <si>
    <t>Fair Value, Inputs, Level 1 [Member] | Warrant [Member]</t>
  </si>
  <si>
    <t>Fair Value, Inputs, Level 1 [Member] | Warrant [Member] | Fair Value, Measurements, Recurring [Member]</t>
  </si>
  <si>
    <t>Fair Value, Inputs, Level 2 [Member]</t>
  </si>
  <si>
    <t>Fair Value, Inputs, Level 2 [Member] | Fair Value, Measurements, Recurring [Member]</t>
  </si>
  <si>
    <t>Fair Value, Inputs, Level 2 [Member] | Corporate Equities [Member] | Fair Value, Measurements, Recurring [Member]</t>
  </si>
  <si>
    <t>Fair Value, Inputs, Level 2 [Member] | Warrant [Member]</t>
  </si>
  <si>
    <t>Fair Value, Inputs, Level 2 [Member] | Warrant [Member] | Fair Value, Measurements, Recurring [Member]</t>
  </si>
  <si>
    <t>Fair Value, Inputs, Level 3 [Member]</t>
  </si>
  <si>
    <t>Fair Value, Inputs, Level 3 [Member] | Fair Value, Measurements, Recurring [Member]</t>
  </si>
  <si>
    <t>Fair Value, Inputs, Level 3 [Member] | Corporate Equities [Member] | Fair Value, Measurements, Recurring [Member]</t>
  </si>
  <si>
    <t>Fair Value, Inputs, Level 3 [Member] | Warrant [Member]</t>
  </si>
  <si>
    <t>Fair Value, Inputs, Level 3 [Member] | Warrant [Member] | Fair Value, Measurements, Recurring [Member]</t>
  </si>
  <si>
    <t>Includes purchases of securities and securities received for services</t>
  </si>
  <si>
    <t>Fair Value of Assets and Liabilities (Details 2)</t>
  </si>
  <si>
    <t>Fair Value, Assets and Liabilities Measured on Recurring and Nonrecurring Basis [Line Items]</t>
  </si>
  <si>
    <t>Balance at December 31, 2014</t>
  </si>
  <si>
    <t>Purchases or receipt</t>
  </si>
  <si>
    <t>Sales or exercises</t>
  </si>
  <si>
    <t>Transfers out of level 3 into level 1</t>
  </si>
  <si>
    <t>Realized</t>
  </si>
  <si>
    <t>Unrealized</t>
  </si>
  <si>
    <t>Balance at September 30, 2015</t>
  </si>
  <si>
    <t>Change in unrealized gains (losses) relating to instruments still held at September 30, 2015</t>
  </si>
  <si>
    <t>Corporate Equity [Member]</t>
  </si>
  <si>
    <t>Stock Warrants [Member]</t>
  </si>
  <si>
    <t>Underwriters Purchase Option [Member]</t>
  </si>
  <si>
    <t>Includes purchases of securities and securities received for services.</t>
  </si>
  <si>
    <t>Fair Value of Assets and Liabilities (Details 3)</t>
  </si>
  <si>
    <t>Fair Value, Liabilities Measured on Recurring Basis, Unobservable Input Reconciliation [Line Items]</t>
  </si>
  <si>
    <t>Issuance of stock warrants</t>
  </si>
  <si>
    <t>Fair Value of Assets and Liabilities (Details Textual)</t>
  </si>
  <si>
    <t>Fair Value, Inputs, Level 3 [Member] | Underwriters Purchase Option [Member]</t>
  </si>
  <si>
    <t>Fair Value, Inputs, Level 3 [Member] | Preferred Stock [Member]</t>
  </si>
  <si>
    <t>Fair Value, Inputs, Level 3 [Member] | Stock Warrants [Member]</t>
  </si>
  <si>
    <t>Fair Value, Inputs, Level 2 [Member] | Preferred Stock [Member]</t>
  </si>
  <si>
    <t>Issuance of Debt (Details Textual) - USD ($)</t>
  </si>
  <si>
    <t>Jan. 15, 2015</t>
  </si>
  <si>
    <t>Aug. 31, 2015</t>
  </si>
  <si>
    <t>Aug. 19, 2015</t>
  </si>
  <si>
    <t>Apr. 30, 2015</t>
  </si>
  <si>
    <t>Apr. 24, 2015</t>
  </si>
  <si>
    <t>Mar. 23, 2015</t>
  </si>
  <si>
    <t>Jan. 30, 2015</t>
  </si>
  <si>
    <t>Jan. 26, 2015</t>
  </si>
  <si>
    <t>Jan. 20, 2015</t>
  </si>
  <si>
    <t>Dec. 30, 2014</t>
  </si>
  <si>
    <t>Apr. 07, 2015</t>
  </si>
  <si>
    <t>Mar. 31, 2015</t>
  </si>
  <si>
    <t>Debt Instrument [Line Items]</t>
  </si>
  <si>
    <t>Class of Warrant or Right, Number of Securities Called by Warrants or Rights</t>
  </si>
  <si>
    <t>Class of Warrant or Right, Exercise Price of Warrants or Rights</t>
  </si>
  <si>
    <t>Debt Instrument, Unamortized Discount</t>
  </si>
  <si>
    <t>Debt Instrument, Interest Rate, Stated Percentage</t>
  </si>
  <si>
    <t>0.20%</t>
  </si>
  <si>
    <t>20.00%</t>
  </si>
  <si>
    <t>Expiration Date Of Warrant</t>
  </si>
  <si>
    <t>Jul. 16,
		2018</t>
  </si>
  <si>
    <t>Debt Instrument, Debt Default, Description of Violation or Event of Default</t>
  </si>
  <si>
    <t>Under the terms of the warrant agreement, should the Company enter default on the terms of the note, the exercise price of the warrant would reset to $0.01 per share.</t>
  </si>
  <si>
    <t>Proceeds from Issuance of Secured Debt</t>
  </si>
  <si>
    <t>Partial Payment On Notes Payable</t>
  </si>
  <si>
    <t>Reduction In Principal Balance of Promissory Notes</t>
  </si>
  <si>
    <t>Eight Secured Promissory Notes [Member]</t>
  </si>
  <si>
    <t>Interest Expense, Debt</t>
  </si>
  <si>
    <t>Aug. 31,
		2020</t>
  </si>
  <si>
    <t>Debt Instrument, Face Amount</t>
  </si>
  <si>
    <t>EGS, LLC [Member]</t>
  </si>
  <si>
    <t>Board of Directors Chairman [Member] | Subordinated Notes Payable [Member]</t>
  </si>
  <si>
    <t>Proceeds from Secured Notes Payable</t>
  </si>
  <si>
    <t>Debt Instrument, Fee Amount</t>
  </si>
  <si>
    <t>January 26, 2015 Secured Promissory Note One [Member]</t>
  </si>
  <si>
    <t>January 26, 2015 Secured Promissory Note Two [Member]</t>
  </si>
  <si>
    <t>Secured Promissory Notes One [Member]</t>
  </si>
  <si>
    <t>Secured Promissory Notes [member]</t>
  </si>
  <si>
    <t>12.00%</t>
  </si>
  <si>
    <t>Secured Promissory Notes [member] | EGS, LLC [Member]</t>
  </si>
  <si>
    <t>Secured Promissory Notes [member] | Board of Directors Chairman [Member]</t>
  </si>
  <si>
    <t>Debt Instrument, Interest Rate During Period</t>
  </si>
  <si>
    <t>Secured Promissory Notes [member] | Director [Member]</t>
  </si>
  <si>
    <t>Unrelated Party [Member] | January 26, 2015 Secured Promissory Note [Member]</t>
  </si>
  <si>
    <t>Unrelated Party [Member] | January 26, 2015 Secured Promissory Note One [Member]</t>
  </si>
  <si>
    <t>Unrelated Party [Member] | January 26, 2015 Secured Promissory Note Two [Member]</t>
  </si>
  <si>
    <t>Shareholders' Equity (Details Textual)</t>
  </si>
  <si>
    <t>Class of Stock [Line Items]</t>
  </si>
  <si>
    <t>Stockholders' Equity, Reverse Stock Split</t>
  </si>
  <si>
    <t>The ratio of the reverse stock split is 1-for-30 shares of the Company's issued and outstanding common stock</t>
  </si>
  <si>
    <t>Stock-based Compensation Expense (Details)</t>
  </si>
  <si>
    <t>Expected Volatility</t>
  </si>
  <si>
    <t>208.29%</t>
  </si>
  <si>
    <t>Average expected term (years)</t>
  </si>
  <si>
    <t>3 years 8 months 12 days</t>
  </si>
  <si>
    <t>Risk-free interest rate</t>
  </si>
  <si>
    <t>1.23%</t>
  </si>
  <si>
    <t>Dividend yield</t>
  </si>
  <si>
    <t>0.00%</t>
  </si>
  <si>
    <t>Stock-based Compensation Expense (Details Textual) - USD ($)</t>
  </si>
  <si>
    <t>Exercise Price One [Member]</t>
  </si>
  <si>
    <t>Share-based Compensation Arrangement by Share-based Payment Award [Line Items]</t>
  </si>
  <si>
    <t>Share-Based Compensation Arrangements By Share-Based Payment Award, Options, Grants In Period, Weighted Average Exercise Price</t>
  </si>
  <si>
    <t>Share-based Compensation Arrangement by Share-based Payment Award, Options, Grants in Period, Gross</t>
  </si>
  <si>
    <t>Share-based Compensation Arrangement by Share-based Payment Award, Options, Vested in Period, Fair Value</t>
  </si>
  <si>
    <t>Exercise Price Two [Member]</t>
  </si>
  <si>
    <t>Unrecognized Restricted Stock Compensation Expense</t>
  </si>
  <si>
    <t>Weighted Average Period Of Recognitions Of Unrecognized Vested Compensation Expense Restricted Stock</t>
  </si>
  <si>
    <t>2 years 8 months 8 days</t>
  </si>
  <si>
    <t>Allocated Share-based Compensation Expense</t>
  </si>
  <si>
    <t>Regulatory Requirements (Details Textual) - USD ($)</t>
  </si>
  <si>
    <t>Feb. 28, 2015</t>
  </si>
  <si>
    <t>Regulatory Requirements [Line Items]</t>
  </si>
  <si>
    <t>Required Net Capital under Commodity Exchange Act</t>
  </si>
  <si>
    <t>Net Capital Excess Shortage Under Commodity Exchange Act</t>
  </si>
  <si>
    <t>Mc [Member]</t>
  </si>
  <si>
    <t>Related Party Transactions (Details Textual) - USD ($)</t>
  </si>
  <si>
    <t>Dec. 31, 2013</t>
  </si>
  <si>
    <t>Related Party Transaction [Line Items]</t>
  </si>
  <si>
    <t>Proceeds from Related Party Debt</t>
  </si>
  <si>
    <t>Digital Capital Network [Member]</t>
  </si>
  <si>
    <t>Licensing Agreement Monthly Payment Amount</t>
  </si>
  <si>
    <t>Repayments of Related Party Debt</t>
  </si>
  <si>
    <t>Proceeds from Unsecured Notes Payable</t>
  </si>
  <si>
    <t>Proceeds From Secured Notes Payable</t>
  </si>
  <si>
    <t>Co - Chairman [Member]</t>
  </si>
  <si>
    <t>Secured Promissory Notes [Member]</t>
  </si>
  <si>
    <t>Secured Promissory Notes [Member] | Board of Directors Chairman [Member]</t>
  </si>
  <si>
    <t>Secured Promissory Notes [Member] | Director [Member]</t>
  </si>
  <si>
    <t>Segment Reporting (Details) - USD ($)</t>
  </si>
  <si>
    <t>Consolidated revenues</t>
  </si>
  <si>
    <t>Segment income (loss)</t>
  </si>
  <si>
    <t>Consolidated net loss before income taxes</t>
  </si>
  <si>
    <t>Operating Segments [Member]</t>
  </si>
  <si>
    <t>Consolidation items and elimination [Member]</t>
  </si>
  <si>
    <t>MC [Member]</t>
  </si>
  <si>
    <t>FEP [Member]</t>
  </si>
  <si>
    <t>CMAG [Member]</t>
  </si>
  <si>
    <t>Subsequent Event (Details Textual) - Subsequent Event [Member] - Convertible Preferred Stock Series F [Member]</t>
  </si>
  <si>
    <t>1 Months Ended</t>
  </si>
  <si>
    <t>Oct. 30, 2015USD ($)$ / sharesshares</t>
  </si>
  <si>
    <t>Subsequent Event [Line Items]</t>
  </si>
  <si>
    <t>Preferred Stock, Shares Outstanding | shares</t>
  </si>
  <si>
    <t>Shares Issued, Price Per Share</t>
  </si>
  <si>
    <t>Proceeds from Issuance of Convertible Preferred Stock | $</t>
  </si>
  <si>
    <t>Preferred Stock, Dividend Rate, Percentage</t>
  </si>
  <si>
    <t>4.50%</t>
  </si>
  <si>
    <t>Preferred Stock, Liquidation Preference Per Share</t>
  </si>
  <si>
    <t>Conversion of Convertible Preferred Stock</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826683</v>
      </c>
    </row>
    <row spans="1:3" r="11">
      <c t="s" s="4" r="A11">
        <v>17</v>
      </c>
      <c t="s" s="4" r="B11">
        <v>18</v>
      </c>
    </row>
    <row spans="1:3" r="12">
      <c t="s" s="4" r="A12">
        <v>19</v>
      </c>
      <c t="s" s="4" r="B12">
        <v>20</v>
      </c>
    </row>
    <row spans="1:3" r="13">
      <c t="s" s="4" r="A13">
        <v>21</v>
      </c>
      <c t="s" s="4" r="B13">
        <v>22</v>
      </c>
    </row>
    <row spans="1:3" r="14">
      <c t="s" s="4" r="A14">
        <v>23</v>
      </c>
      <c t="n" s="5" r="C14">
        <v>4560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65</v>
      </c>
    </row>
    <row spans="1:2" r="4">
      <c t="s" s="4" r="A4">
        <v>205</v>
      </c>
      <c t="s" s="4" r="B4">
        <v>206</v>
      </c>
    </row>
    <row spans="1:2" r="5">
      <c t="s" s="4" r="A5">
        <v>207</v>
      </c>
      <c t="s" s="4" r="B5">
        <v>208</v>
      </c>
    </row>
    <row spans="1:2" r="6">
      <c t="s" s="4" r="A6">
        <v>209</v>
      </c>
      <c t="s" s="4" r="B6">
        <v>210</v>
      </c>
    </row>
    <row spans="1:2" r="7">
      <c t="s" s="4" r="A7">
        <v>211</v>
      </c>
      <c t="s" s="4" r="B7">
        <v>212</v>
      </c>
    </row>
    <row spans="1:2" r="8">
      <c t="s" s="4" r="A8">
        <v>213</v>
      </c>
      <c t="s" s="4" r="B8">
        <v>214</v>
      </c>
    </row>
    <row spans="1:2" r="9">
      <c t="s" s="4" r="A9">
        <v>215</v>
      </c>
      <c t="s" s="4" r="B9">
        <v>216</v>
      </c>
    </row>
    <row spans="1:2" r="10">
      <c t="s" s="4" r="A10">
        <v>217</v>
      </c>
      <c t="s" s="4" r="B10">
        <v>218</v>
      </c>
    </row>
    <row spans="1:2" r="11">
      <c t="s" s="4" r="A11">
        <v>219</v>
      </c>
      <c t="s" s="4" r="B11">
        <v>220</v>
      </c>
    </row>
    <row spans="1:2" r="12">
      <c t="s" s="4" r="A12">
        <v>221</v>
      </c>
      <c t="s" s="4" r="B12">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1027574</v>
      </c>
      <c t="n" s="7" r="C4">
        <v>1182564</v>
      </c>
      <c t="n" s="7" r="D4">
        <v>3219686</v>
      </c>
      <c t="n" s="7" r="E4">
        <v>3781037</v>
      </c>
    </row>
    <row spans="1:5" r="5">
      <c t="s" s="4" r="A5">
        <v>29</v>
      </c>
      <c t="n" s="5" r="B5">
        <v>-268940</v>
      </c>
      <c t="n" s="5" r="C5">
        <v>-72833</v>
      </c>
      <c t="n" s="5" r="D5">
        <v>-1071103</v>
      </c>
      <c t="n" s="5" r="E5">
        <v>693722</v>
      </c>
    </row>
    <row spans="1:5" r="6">
      <c t="s" s="4" r="A6">
        <v>30</v>
      </c>
      <c t="n" s="5" r="B6">
        <v>1183706</v>
      </c>
      <c t="n" s="5" r="C6">
        <v>2742111</v>
      </c>
      <c t="n" s="5" r="D6">
        <v>5040268</v>
      </c>
      <c t="n" s="5" r="E6">
        <v>7508092</v>
      </c>
    </row>
    <row spans="1:5" r="7">
      <c t="s" s="4" r="A7">
        <v>31</v>
      </c>
      <c t="n" s="5" r="B7">
        <v>418110</v>
      </c>
      <c t="n" s="5" r="C7">
        <v>607950</v>
      </c>
      <c t="n" s="5" r="D7">
        <v>1172223</v>
      </c>
      <c t="n" s="5" r="E7">
        <v>1658008</v>
      </c>
    </row>
    <row spans="1:5" r="8">
      <c t="s" s="4" r="A8">
        <v>32</v>
      </c>
      <c t="n" s="5" r="B8">
        <v>2360450</v>
      </c>
      <c t="n" s="5" r="C8">
        <v>4459792</v>
      </c>
      <c t="n" s="5" r="D8">
        <v>8361074</v>
      </c>
      <c t="n" s="5" r="E8">
        <v>13640859</v>
      </c>
    </row>
    <row spans="1:5" r="9">
      <c t="s" s="3" r="A9">
        <v>33</v>
      </c>
    </row>
    <row spans="1:5" r="10">
      <c t="s" s="4" r="A10">
        <v>34</v>
      </c>
      <c t="n" s="5" r="B10">
        <v>1876961</v>
      </c>
      <c t="n" s="5" r="C10">
        <v>4121905</v>
      </c>
      <c t="n" s="5" r="D10">
        <v>8174828</v>
      </c>
      <c t="n" s="5" r="E10">
        <v>10065468</v>
      </c>
    </row>
    <row spans="1:5" r="11">
      <c t="s" s="4" r="A11">
        <v>35</v>
      </c>
      <c t="n" s="5" r="B11">
        <v>126486</v>
      </c>
      <c t="n" s="5" r="C11">
        <v>69590</v>
      </c>
      <c t="n" s="5" r="D11">
        <v>383623</v>
      </c>
      <c t="n" s="5" r="E11">
        <v>333020</v>
      </c>
    </row>
    <row spans="1:5" r="12">
      <c t="s" s="4" r="A12">
        <v>36</v>
      </c>
      <c t="n" s="5" r="B12">
        <v>202259</v>
      </c>
      <c t="n" s="5" r="C12">
        <v>118429</v>
      </c>
      <c t="n" s="5" r="D12">
        <v>529114</v>
      </c>
      <c t="n" s="5" r="E12">
        <v>408028</v>
      </c>
    </row>
    <row spans="1:5" r="13">
      <c t="s" s="4" r="A13">
        <v>37</v>
      </c>
      <c t="n" s="5" r="B13">
        <v>239766</v>
      </c>
      <c t="n" s="5" r="C13">
        <v>258705</v>
      </c>
      <c t="n" s="5" r="D13">
        <v>741060</v>
      </c>
      <c t="n" s="5" r="E13">
        <v>853125</v>
      </c>
    </row>
    <row spans="1:5" r="14">
      <c t="s" s="4" r="A14">
        <v>38</v>
      </c>
      <c t="n" s="5" r="B14">
        <v>210991</v>
      </c>
      <c t="n" s="5" r="C14">
        <v>217361</v>
      </c>
      <c t="n" s="5" r="D14">
        <v>620878</v>
      </c>
      <c t="n" s="5" r="E14">
        <v>603281</v>
      </c>
    </row>
    <row spans="1:5" r="15">
      <c t="s" s="4" r="A15">
        <v>39</v>
      </c>
      <c t="n" s="5" r="B15">
        <v>64335</v>
      </c>
      <c t="n" s="5" r="C15">
        <v>43839</v>
      </c>
      <c t="n" s="5" r="D15">
        <v>198389</v>
      </c>
      <c t="n" s="5" r="E15">
        <v>126498</v>
      </c>
    </row>
    <row spans="1:5" r="16">
      <c t="s" s="4" r="A16">
        <v>40</v>
      </c>
      <c t="n" s="5" r="B16">
        <v>30721</v>
      </c>
      <c t="n" s="5" r="C16">
        <v>63558</v>
      </c>
      <c t="n" s="5" r="D16">
        <v>155660</v>
      </c>
      <c t="n" s="5" r="E16">
        <v>199086</v>
      </c>
    </row>
    <row spans="1:5" r="17">
      <c t="s" s="4" r="A17">
        <v>41</v>
      </c>
      <c t="n" s="5" r="B17">
        <v>1800</v>
      </c>
      <c t="n" s="5" r="C17">
        <v>0</v>
      </c>
      <c t="n" s="5" r="D17">
        <v>25758</v>
      </c>
      <c t="n" s="5" r="E17">
        <v>0</v>
      </c>
    </row>
    <row spans="1:5" r="18">
      <c t="s" s="4" r="A18">
        <v>42</v>
      </c>
      <c t="n" s="5" r="B18">
        <v>350080</v>
      </c>
      <c t="n" s="5" r="C18">
        <v>252705</v>
      </c>
      <c t="n" s="5" r="D18">
        <v>826613</v>
      </c>
      <c t="n" s="5" r="E18">
        <v>837509</v>
      </c>
    </row>
    <row spans="1:5" r="19">
      <c t="s" s="4" r="A19">
        <v>43</v>
      </c>
      <c t="n" s="5" r="B19">
        <v>3103399</v>
      </c>
      <c t="n" s="5" r="C19">
        <v>5146092</v>
      </c>
      <c t="n" s="5" r="D19">
        <v>11655923</v>
      </c>
      <c t="n" s="5" r="E19">
        <v>13426015</v>
      </c>
    </row>
    <row spans="1:5" r="20">
      <c t="s" s="4" r="A20">
        <v>44</v>
      </c>
      <c t="n" s="5" r="B20">
        <v>-742949</v>
      </c>
      <c t="n" s="5" r="C20">
        <v>-686300</v>
      </c>
      <c t="n" s="5" r="D20">
        <v>-3294849</v>
      </c>
      <c t="n" s="5" r="E20">
        <v>214844</v>
      </c>
    </row>
    <row spans="1:5" r="21">
      <c t="s" s="4" r="A21">
        <v>45</v>
      </c>
      <c t="n" s="5" r="B21">
        <v>-143925</v>
      </c>
      <c t="n" s="5" r="C21">
        <v>-99486</v>
      </c>
      <c t="n" s="5" r="D21">
        <v>-362067</v>
      </c>
      <c t="n" s="5" r="E21">
        <v>-280157</v>
      </c>
    </row>
    <row spans="1:5" r="22">
      <c t="s" s="4" r="A22">
        <v>46</v>
      </c>
      <c t="n" s="5" r="B22">
        <v>-2490797</v>
      </c>
      <c t="n" s="5" r="C22">
        <v>0</v>
      </c>
      <c t="n" s="5" r="D22">
        <v>-2490797</v>
      </c>
      <c t="n" s="5" r="E22">
        <v>0</v>
      </c>
    </row>
    <row spans="1:5" r="23">
      <c t="s" s="4" r="A23">
        <v>47</v>
      </c>
      <c t="n" s="5" r="B23">
        <v>-369081</v>
      </c>
      <c t="n" s="5" r="C23">
        <v>-6755</v>
      </c>
      <c t="n" s="5" r="D23">
        <v>-476422</v>
      </c>
      <c t="n" s="5" r="E23">
        <v>-33046</v>
      </c>
    </row>
    <row spans="1:5" r="24">
      <c t="s" s="4" r="A24">
        <v>48</v>
      </c>
      <c t="n" s="5" r="B24">
        <v>21886</v>
      </c>
      <c t="n" s="5" r="C24">
        <v>0</v>
      </c>
      <c t="n" s="5" r="D24">
        <v>21886</v>
      </c>
      <c t="n" s="5" r="E24">
        <v>0</v>
      </c>
    </row>
    <row spans="1:5" r="25">
      <c t="s" s="4" r="A25">
        <v>49</v>
      </c>
      <c t="n" s="5" r="B25">
        <v>-10000</v>
      </c>
      <c t="n" s="5" r="C25">
        <v>0</v>
      </c>
      <c t="n" s="5" r="D25">
        <v>-10000</v>
      </c>
      <c t="n" s="5" r="E25">
        <v>0</v>
      </c>
    </row>
    <row spans="1:5" r="26">
      <c t="s" s="4" r="A26">
        <v>50</v>
      </c>
      <c t="n" s="5" r="B26">
        <v>0</v>
      </c>
      <c t="n" s="5" r="C26">
        <v>-9023</v>
      </c>
      <c t="n" s="5" r="D26">
        <v>0</v>
      </c>
      <c t="n" s="5" r="E26">
        <v>-271322</v>
      </c>
    </row>
    <row spans="1:5" r="27">
      <c t="s" s="4" r="A27">
        <v>51</v>
      </c>
      <c t="n" s="5" r="B27">
        <v>-3734866</v>
      </c>
      <c t="n" s="5" r="C27">
        <v>-801564</v>
      </c>
      <c t="n" s="5" r="D27">
        <v>-6612249</v>
      </c>
      <c t="n" s="5" r="E27">
        <v>-369681</v>
      </c>
    </row>
    <row spans="1:5" r="28">
      <c t="s" s="4" r="A28">
        <v>52</v>
      </c>
      <c t="n" s="5" r="B28">
        <v>0</v>
      </c>
      <c t="n" s="5" r="C28">
        <v>0</v>
      </c>
      <c t="n" s="5" r="D28">
        <v>-2600</v>
      </c>
      <c t="n" s="5" r="E28">
        <v>0</v>
      </c>
    </row>
    <row spans="1:5" r="29">
      <c t="s" s="4" r="A29">
        <v>53</v>
      </c>
      <c t="n" s="7" r="B29">
        <v>-3734866</v>
      </c>
      <c t="n" s="7" r="C29">
        <v>-801564</v>
      </c>
      <c t="n" s="7" r="D29">
        <v>-6614849</v>
      </c>
      <c t="n" s="7" r="E29">
        <v>-369681</v>
      </c>
    </row>
    <row spans="1:5" r="30">
      <c t="s" s="4" r="A30">
        <v>54</v>
      </c>
      <c t="n" s="8" r="B30">
        <v>-0.8265</v>
      </c>
      <c t="n" s="8" r="C30">
        <v>-0.1775</v>
      </c>
      <c t="n" s="8" r="D30">
        <v>-1.4639</v>
      </c>
      <c t="n" s="8" r="E30">
        <v>-0.0842</v>
      </c>
    </row>
    <row spans="1:5" r="31">
      <c t="s" s="3" r="A31">
        <v>55</v>
      </c>
    </row>
    <row spans="1:5" r="32">
      <c t="s" s="4" r="A32">
        <v>56</v>
      </c>
      <c t="n" s="5" r="B32">
        <v>4518633</v>
      </c>
      <c t="n" s="5" r="C32">
        <v>4516410</v>
      </c>
      <c t="n" s="5" r="D32">
        <v>4518633</v>
      </c>
      <c t="n" s="5" r="E32">
        <v>43887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3</v>
      </c>
      <c t="s" s="2" r="B1">
        <v>1</v>
      </c>
    </row>
    <row spans="1:2" r="2">
      <c t="s" s="2" r="B2">
        <v>2</v>
      </c>
    </row>
    <row spans="1:2" r="3">
      <c t="s" s="3" r="A3">
        <v>165</v>
      </c>
    </row>
    <row spans="1:2" r="4">
      <c t="s" s="4" r="A4">
        <v>224</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69</v>
      </c>
    </row>
    <row spans="1:2" r="4">
      <c t="s" s="4" r="A4">
        <v>227</v>
      </c>
      <c t="s" s="4" r="B4">
        <v>228</v>
      </c>
    </row>
    <row spans="1:2" r="5">
      <c t="s" s="4" r="A5">
        <v>229</v>
      </c>
      <c t="s" s="4" r="B5">
        <v>230</v>
      </c>
    </row>
    <row spans="1:2" r="6">
      <c t="s" s="4" r="A6">
        <v>231</v>
      </c>
      <c t="s" s="4" r="B6">
        <v>232</v>
      </c>
    </row>
    <row spans="1:2" r="7">
      <c t="s" s="4" r="A7">
        <v>233</v>
      </c>
      <c t="s" s="4" r="B7">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81</v>
      </c>
    </row>
    <row spans="1:2" r="4">
      <c t="s" s="4" r="A4">
        <v>236</v>
      </c>
      <c t="s" s="4" r="B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38</v>
      </c>
      <c t="s" s="2" r="B1">
        <v>1</v>
      </c>
    </row>
    <row spans="1:2" r="2">
      <c t="s" s="2" r="B2">
        <v>2</v>
      </c>
    </row>
    <row spans="1:2" r="3">
      <c t="s" s="3" r="A3">
        <v>197</v>
      </c>
    </row>
    <row spans="1:2" r="4">
      <c t="s" s="4" r="A4">
        <v>239</v>
      </c>
      <c t="s" s="4" r="B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6"/>
    <col customWidth="1" max="2" min="2" width="21"/>
  </cols>
  <sheetData>
    <row spans="1:2" r="1">
      <c t="s" s="1" r="A1">
        <v>241</v>
      </c>
      <c t="s" s="2" r="B1">
        <v>242</v>
      </c>
    </row>
    <row spans="1:2" r="2">
      <c t="s" s="4" r="A2">
        <v>243</v>
      </c>
      <c t="n" s="7" r="B2">
        <v>5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44</v>
      </c>
      <c t="s" s="2" r="B1">
        <v>245</v>
      </c>
      <c t="s" s="2" r="C1">
        <v>246</v>
      </c>
      <c t="s" s="2" r="D1">
        <v>247</v>
      </c>
      <c t="s" s="2" r="E1">
        <v>2</v>
      </c>
      <c t="s" s="2" r="F1">
        <v>26</v>
      </c>
      <c t="s" s="2" r="G1">
        <v>2</v>
      </c>
      <c t="s" s="2" r="H1">
        <v>26</v>
      </c>
      <c t="s" s="2" r="I1">
        <v>58</v>
      </c>
    </row>
    <row spans="1:9" r="2">
      <c t="s" s="3" r="A2">
        <v>248</v>
      </c>
    </row>
    <row spans="1:9" r="3">
      <c t="s" s="4" r="A3">
        <v>249</v>
      </c>
      <c t="n" s="7" r="E3">
        <v>-3734866</v>
      </c>
      <c t="n" s="7" r="F3">
        <v>-801564</v>
      </c>
      <c t="n" s="7" r="G3">
        <v>-6614849</v>
      </c>
      <c t="n" s="7" r="H3">
        <v>-369681</v>
      </c>
    </row>
    <row spans="1:9" r="4">
      <c t="s" s="4" r="A4">
        <v>250</v>
      </c>
      <c t="n" s="7" r="B4">
        <v>300000</v>
      </c>
    </row>
    <row spans="1:9" r="5">
      <c t="s" s="4" r="A5">
        <v>251</v>
      </c>
      <c t="n" s="5" r="E5">
        <v>-742949</v>
      </c>
      <c t="n" s="5" r="F5">
        <v>-686300</v>
      </c>
      <c t="n" s="5" r="G5">
        <v>-3294849</v>
      </c>
      <c t="n" s="5" r="H5">
        <v>214844</v>
      </c>
    </row>
    <row spans="1:9" r="6">
      <c t="s" s="4" r="A6">
        <v>252</v>
      </c>
      <c t="n" s="5" r="E6">
        <v>173000</v>
      </c>
      <c t="n" s="7" r="G6">
        <v>14620</v>
      </c>
      <c t="n" s="7" r="H6">
        <v>-397608</v>
      </c>
    </row>
    <row spans="1:9" r="7">
      <c t="s" s="4" r="A7">
        <v>253</v>
      </c>
    </row>
    <row spans="1:9" r="8">
      <c t="s" s="3" r="A8">
        <v>248</v>
      </c>
    </row>
    <row spans="1:9" r="9">
      <c t="s" s="4" r="A9">
        <v>249</v>
      </c>
      <c t="n" s="7" r="I9">
        <v>1628000</v>
      </c>
    </row>
    <row spans="1:9" r="10">
      <c t="s" s="4" r="A10">
        <v>251</v>
      </c>
      <c t="n" s="7" r="E10">
        <v>743000</v>
      </c>
      <c t="n" s="7" r="F10">
        <v>686000</v>
      </c>
    </row>
    <row spans="1:9" r="11">
      <c t="s" s="4" r="A11">
        <v>254</v>
      </c>
    </row>
    <row spans="1:9" r="12">
      <c t="s" s="3" r="A12">
        <v>248</v>
      </c>
    </row>
    <row spans="1:9" r="13">
      <c t="s" s="4" r="A13">
        <v>250</v>
      </c>
      <c t="n" s="7" r="C13">
        <v>333333</v>
      </c>
      <c t="n" s="7" r="D13">
        <v>1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255</v>
      </c>
      <c t="s" s="2" r="B1">
        <v>1</v>
      </c>
    </row>
    <row spans="1:3" r="2">
      <c t="s" s="2" r="B2">
        <v>2</v>
      </c>
      <c t="s" s="2" r="C2">
        <v>26</v>
      </c>
    </row>
    <row spans="1:3" r="3">
      <c t="s" s="3" r="A3">
        <v>256</v>
      </c>
    </row>
    <row spans="1:3" r="4">
      <c t="s" s="4" r="A4">
        <v>257</v>
      </c>
      <c t="n" s="5" r="B4">
        <v>3951038</v>
      </c>
      <c t="n" s="5" r="C4">
        <v>2559767</v>
      </c>
    </row>
    <row spans="1:3" r="5">
      <c t="s" s="4" r="A5">
        <v>258</v>
      </c>
    </row>
    <row spans="1:3" r="6">
      <c t="s" s="3" r="A6">
        <v>256</v>
      </c>
    </row>
    <row spans="1:3" r="7">
      <c t="s" s="4" r="A7">
        <v>257</v>
      </c>
      <c t="n" s="5" r="B7">
        <v>0</v>
      </c>
      <c t="n" s="5" r="C7">
        <v>112927</v>
      </c>
    </row>
    <row spans="1:3" r="8">
      <c t="s" s="4" r="A8">
        <v>259</v>
      </c>
    </row>
    <row spans="1:3" r="9">
      <c t="s" s="3" r="A9">
        <v>256</v>
      </c>
    </row>
    <row spans="1:3" r="10">
      <c t="s" s="4" r="A10">
        <v>257</v>
      </c>
      <c t="n" s="5" r="B10">
        <v>0</v>
      </c>
      <c t="n" s="5" r="C10">
        <v>113741</v>
      </c>
    </row>
    <row spans="1:3" r="11">
      <c t="s" s="4" r="A11">
        <v>260</v>
      </c>
    </row>
    <row spans="1:3" r="12">
      <c t="s" s="3" r="A12">
        <v>256</v>
      </c>
    </row>
    <row spans="1:3" r="13">
      <c t="s" s="4" r="A13">
        <v>257</v>
      </c>
      <c t="n" s="5" r="B13">
        <v>971042</v>
      </c>
      <c t="n" s="5" r="C13">
        <v>882134</v>
      </c>
    </row>
    <row spans="1:3" r="14">
      <c t="s" s="4" r="A14">
        <v>261</v>
      </c>
    </row>
    <row spans="1:3" r="15">
      <c t="s" s="3" r="A15">
        <v>256</v>
      </c>
    </row>
    <row spans="1:3" r="16">
      <c t="s" s="4" r="A16">
        <v>257</v>
      </c>
      <c t="n" s="5" r="B16">
        <v>2979996</v>
      </c>
      <c t="n" s="5" r="C16">
        <v>145096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1"/>
    <col customWidth="1" max="2" min="2" width="36"/>
    <col customWidth="1" max="3" min="3" width="36"/>
    <col customWidth="1" max="4" min="4" width="36"/>
    <col customWidth="1" max="5" min="5" width="36"/>
    <col customWidth="1" max="6" min="6" width="16"/>
  </cols>
  <sheetData>
    <row spans="1:6" r="1">
      <c t="s" s="1" r="A1">
        <v>262</v>
      </c>
      <c t="s" s="2" r="B1">
        <v>25</v>
      </c>
      <c t="s" s="2" r="D1">
        <v>1</v>
      </c>
      <c t="s" s="2" r="F1">
        <v>263</v>
      </c>
    </row>
    <row spans="1:6" r="2">
      <c t="s" s="2" r="B2">
        <v>2</v>
      </c>
      <c t="s" s="2" r="C2">
        <v>26</v>
      </c>
      <c t="s" s="2" r="D2">
        <v>2</v>
      </c>
      <c t="s" s="2" r="E2">
        <v>26</v>
      </c>
      <c t="s" s="2" r="F2">
        <v>58</v>
      </c>
    </row>
    <row spans="1:6" r="3">
      <c t="s" s="3" r="A3">
        <v>264</v>
      </c>
    </row>
    <row spans="1:6" r="4">
      <c t="s" s="4" r="A4">
        <v>265</v>
      </c>
      <c t="n" s="7" r="B4">
        <v>412000</v>
      </c>
      <c t="n" s="7" r="D4">
        <v>412000</v>
      </c>
      <c t="n" s="7" r="F4">
        <v>206000</v>
      </c>
    </row>
    <row spans="1:6" r="5">
      <c t="s" s="4" r="A5">
        <v>266</v>
      </c>
    </row>
    <row spans="1:6" r="6">
      <c t="s" s="3" r="A6">
        <v>264</v>
      </c>
    </row>
    <row spans="1:6" r="7">
      <c t="s" s="4" r="A7">
        <v>267</v>
      </c>
      <c t="s" s="4" r="D7">
        <v>268</v>
      </c>
      <c t="s" s="4" r="F7">
        <v>268</v>
      </c>
    </row>
    <row spans="1:6" r="8">
      <c t="s" s="4" r="A8">
        <v>269</v>
      </c>
    </row>
    <row spans="1:6" r="9">
      <c t="s" s="3" r="A9">
        <v>264</v>
      </c>
    </row>
    <row spans="1:6" r="10">
      <c t="s" s="4" r="A10">
        <v>270</v>
      </c>
      <c t="n" s="7" r="B10">
        <v>462000</v>
      </c>
      <c t="n" s="7" r="C10">
        <v>697000</v>
      </c>
      <c t="n" s="7" r="D10">
        <v>1672000</v>
      </c>
      <c t="n" s="7" r="E10">
        <v>2365000</v>
      </c>
    </row>
    <row spans="1:6" r="11">
      <c t="s" s="4" r="A11">
        <v>271</v>
      </c>
      <c t="s" s="4" r="B11">
        <v>272</v>
      </c>
      <c t="s" s="4" r="C11">
        <v>272</v>
      </c>
      <c t="s" s="4" r="D11">
        <v>272</v>
      </c>
      <c t="s" s="4" r="E11">
        <v>272</v>
      </c>
    </row>
    <row spans="1:6" r="12">
      <c t="s" s="4" r="A12">
        <v>273</v>
      </c>
    </row>
    <row spans="1:6" r="13">
      <c t="s" s="3" r="A13">
        <v>264</v>
      </c>
    </row>
    <row spans="1:6" r="14">
      <c t="s" s="4" r="A14">
        <v>271</v>
      </c>
      <c t="s" s="4" r="B14">
        <v>274</v>
      </c>
      <c t="s" s="4" r="C14">
        <v>274</v>
      </c>
      <c t="s" s="4" r="D14">
        <v>274</v>
      </c>
      <c t="s" s="4" r="E14">
        <v>27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15"/>
  </cols>
  <sheetData>
    <row spans="1:2" r="1">
      <c t="s" s="1" r="A1">
        <v>275</v>
      </c>
      <c t="s" s="2" r="B1">
        <v>1</v>
      </c>
    </row>
    <row spans="1:2" r="2">
      <c t="s" s="2" r="B2">
        <v>2</v>
      </c>
    </row>
    <row spans="1:2" r="3">
      <c t="s" s="4" r="A3">
        <v>276</v>
      </c>
    </row>
    <row spans="1:2" r="4">
      <c t="s" s="3" r="A4">
        <v>277</v>
      </c>
    </row>
    <row spans="1:2" r="5">
      <c t="s" s="4" r="A5">
        <v>278</v>
      </c>
      <c t="s" s="4" r="B5">
        <v>279</v>
      </c>
    </row>
    <row spans="1:2" r="6">
      <c t="s" s="4" r="A6">
        <v>280</v>
      </c>
    </row>
    <row spans="1:2" r="7">
      <c t="s" s="3" r="A7">
        <v>277</v>
      </c>
    </row>
    <row spans="1:2" r="8">
      <c t="s" s="4" r="A8">
        <v>278</v>
      </c>
      <c t="s" s="4" r="B8">
        <v>281</v>
      </c>
    </row>
    <row spans="1:2" r="9">
      <c t="s" s="4" r="A9">
        <v>282</v>
      </c>
    </row>
    <row spans="1:2" r="10">
      <c t="s" s="3" r="A10">
        <v>277</v>
      </c>
    </row>
    <row spans="1:2" r="11">
      <c t="s" s="4" r="A11">
        <v>278</v>
      </c>
      <c t="s" s="4" r="B11">
        <v>283</v>
      </c>
    </row>
    <row spans="1:2" r="12">
      <c t="s" s="4" r="A12">
        <v>284</v>
      </c>
    </row>
    <row spans="1:2" r="13">
      <c t="s" s="3" r="A13">
        <v>277</v>
      </c>
    </row>
    <row spans="1:2" r="14">
      <c t="s" s="4" r="A14">
        <v>285</v>
      </c>
      <c t="s" s="4" r="B14">
        <v>279</v>
      </c>
    </row>
    <row spans="1:2" r="15">
      <c t="s" s="4" r="A15">
        <v>286</v>
      </c>
    </row>
    <row spans="1:2" r="16">
      <c t="s" s="3" r="A16">
        <v>277</v>
      </c>
    </row>
    <row spans="1:2" r="17">
      <c t="s" s="4" r="A17">
        <v>285</v>
      </c>
      <c t="s" s="4" r="B17">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70"/>
    <col customWidth="1" max="3" min="3" width="4"/>
  </cols>
  <sheetData>
    <row spans="1:3" r="1">
      <c t="s" s="1" r="A1">
        <v>288</v>
      </c>
      <c t="s" s="2" r="B1">
        <v>242</v>
      </c>
    </row>
    <row spans="1:3" r="2">
      <c t="s" s="3" r="A2">
        <v>289</v>
      </c>
    </row>
    <row spans="1:3" r="3">
      <c t="s" s="4" r="A3">
        <v>290</v>
      </c>
      <c t="n" s="7" r="B3">
        <v>929789</v>
      </c>
    </row>
    <row spans="1:3" r="4">
      <c t="s" s="4" r="A4">
        <v>291</v>
      </c>
    </row>
    <row spans="1:3" r="5">
      <c t="s" s="3" r="A5">
        <v>292</v>
      </c>
    </row>
    <row spans="1:3" r="6">
      <c t="s" s="4" r="A6">
        <v>293</v>
      </c>
      <c t="n" s="5" r="B6">
        <v>767633</v>
      </c>
    </row>
    <row spans="1:3" r="7">
      <c t="s" s="4" r="A7">
        <v>294</v>
      </c>
    </row>
    <row spans="1:3" r="8">
      <c t="s" s="3" r="A8">
        <v>292</v>
      </c>
    </row>
    <row spans="1:3" r="9">
      <c t="s" s="4" r="A9">
        <v>293</v>
      </c>
      <c t="n" s="5" r="B9">
        <v>622351</v>
      </c>
    </row>
    <row spans="1:3" r="10">
      <c t="s" s="4" r="A10">
        <v>295</v>
      </c>
    </row>
    <row spans="1:3" r="11">
      <c t="s" s="3" r="A11">
        <v>289</v>
      </c>
    </row>
    <row spans="1:3" r="12">
      <c t="s" s="4" r="A12">
        <v>290</v>
      </c>
      <c t="n" s="5" r="B12">
        <v>929789</v>
      </c>
    </row>
    <row spans="1:3" r="13">
      <c t="s" s="4" r="A13">
        <v>296</v>
      </c>
    </row>
    <row spans="1:3" r="14">
      <c t="s" s="3" r="A14">
        <v>292</v>
      </c>
    </row>
    <row spans="1:3" r="15">
      <c t="s" s="4" r="A15">
        <v>293</v>
      </c>
      <c t="n" s="5" r="B15">
        <v>145282</v>
      </c>
    </row>
    <row spans="1:3" r="16">
      <c t="s" s="4" r="A16">
        <v>297</v>
      </c>
    </row>
    <row spans="1:3" r="17">
      <c t="s" s="3" r="A17">
        <v>289</v>
      </c>
    </row>
    <row spans="1:3" r="18">
      <c t="s" s="4" r="A18">
        <v>290</v>
      </c>
      <c t="n" s="5" r="B18">
        <v>0</v>
      </c>
    </row>
    <row spans="1:3" r="19">
      <c t="s" s="4" r="A19">
        <v>298</v>
      </c>
    </row>
    <row spans="1:3" r="20">
      <c t="s" s="3" r="A20">
        <v>292</v>
      </c>
    </row>
    <row spans="1:3" r="21">
      <c t="s" s="4" r="A21">
        <v>293</v>
      </c>
      <c t="n" s="5" r="B21">
        <v>510224</v>
      </c>
    </row>
    <row spans="1:3" r="22">
      <c t="s" s="4" r="A22">
        <v>299</v>
      </c>
    </row>
    <row spans="1:3" r="23">
      <c t="s" s="3" r="A23">
        <v>292</v>
      </c>
    </row>
    <row spans="1:3" r="24">
      <c t="s" s="4" r="A24">
        <v>293</v>
      </c>
      <c t="n" s="5" r="B24">
        <v>510224</v>
      </c>
      <c t="s" s="4" r="C24">
        <v>300</v>
      </c>
    </row>
    <row spans="1:3" r="25">
      <c t="s" s="4" r="A25">
        <v>301</v>
      </c>
    </row>
    <row spans="1:3" r="26">
      <c t="s" s="3" r="A26">
        <v>289</v>
      </c>
    </row>
    <row spans="1:3" r="27">
      <c t="s" s="4" r="A27">
        <v>290</v>
      </c>
      <c t="n" s="5" r="B27">
        <v>0</v>
      </c>
    </row>
    <row spans="1:3" r="28">
      <c t="s" s="4" r="A28">
        <v>302</v>
      </c>
    </row>
    <row spans="1:3" r="29">
      <c t="s" s="3" r="A29">
        <v>292</v>
      </c>
    </row>
    <row spans="1:3" r="30">
      <c t="s" s="4" r="A30">
        <v>293</v>
      </c>
      <c t="n" s="5" r="B30">
        <v>0</v>
      </c>
    </row>
    <row spans="1:3" r="31">
      <c t="s" s="4" r="A31">
        <v>303</v>
      </c>
    </row>
    <row spans="1:3" r="32">
      <c t="s" s="3" r="A32">
        <v>289</v>
      </c>
    </row>
    <row spans="1:3" r="33">
      <c t="s" s="4" r="A33">
        <v>290</v>
      </c>
      <c t="n" s="5" r="B33">
        <v>0</v>
      </c>
    </row>
    <row spans="1:3" r="34">
      <c t="s" s="4" r="A34">
        <v>304</v>
      </c>
    </row>
    <row spans="1:3" r="35">
      <c t="s" s="3" r="A35">
        <v>292</v>
      </c>
    </row>
    <row spans="1:3" r="36">
      <c t="s" s="4" r="A36">
        <v>293</v>
      </c>
      <c t="n" s="5" r="B36">
        <v>0</v>
      </c>
    </row>
    <row spans="1:3" r="37">
      <c t="s" s="4" r="A37">
        <v>305</v>
      </c>
    </row>
    <row spans="1:3" r="38">
      <c t="s" s="3" r="A38">
        <v>292</v>
      </c>
    </row>
    <row spans="1:3" r="39">
      <c t="s" s="4" r="A39">
        <v>293</v>
      </c>
      <c t="n" s="5" r="B39">
        <v>0</v>
      </c>
    </row>
    <row spans="1:3" r="40">
      <c t="s" s="4" r="A40">
        <v>306</v>
      </c>
    </row>
    <row spans="1:3" r="41">
      <c t="s" s="3" r="A41">
        <v>289</v>
      </c>
    </row>
    <row spans="1:3" r="42">
      <c t="s" s="4" r="A42">
        <v>290</v>
      </c>
      <c t="n" s="5" r="B42">
        <v>0</v>
      </c>
    </row>
    <row spans="1:3" r="43">
      <c t="s" s="4" r="A43">
        <v>307</v>
      </c>
    </row>
    <row spans="1:3" r="44">
      <c t="s" s="3" r="A44">
        <v>292</v>
      </c>
    </row>
    <row spans="1:3" r="45">
      <c t="s" s="4" r="A45">
        <v>293</v>
      </c>
      <c t="n" s="5" r="B45">
        <v>0</v>
      </c>
    </row>
    <row spans="1:3" r="46">
      <c t="s" s="4" r="A46">
        <v>308</v>
      </c>
    </row>
    <row spans="1:3" r="47">
      <c t="s" s="3" r="A47">
        <v>289</v>
      </c>
    </row>
    <row spans="1:3" r="48">
      <c t="s" s="4" r="A48">
        <v>290</v>
      </c>
      <c t="n" s="5" r="B48">
        <v>929789</v>
      </c>
    </row>
    <row spans="1:3" r="49">
      <c t="s" s="4" r="A49">
        <v>309</v>
      </c>
    </row>
    <row spans="1:3" r="50">
      <c t="s" s="3" r="A50">
        <v>292</v>
      </c>
    </row>
    <row spans="1:3" r="51">
      <c t="s" s="4" r="A51">
        <v>293</v>
      </c>
      <c t="n" s="5" r="B51">
        <v>257409</v>
      </c>
    </row>
    <row spans="1:3" r="52">
      <c t="s" s="4" r="A52">
        <v>310</v>
      </c>
    </row>
    <row spans="1:3" r="53">
      <c t="s" s="3" r="A53">
        <v>292</v>
      </c>
    </row>
    <row spans="1:3" r="54">
      <c t="s" s="4" r="A54">
        <v>293</v>
      </c>
      <c t="n" s="5" r="B54">
        <v>112127</v>
      </c>
      <c t="s" s="4" r="C54">
        <v>300</v>
      </c>
    </row>
    <row spans="1:3" r="55">
      <c t="s" s="4" r="A55">
        <v>311</v>
      </c>
    </row>
    <row spans="1:3" r="56">
      <c t="s" s="3" r="A56">
        <v>289</v>
      </c>
    </row>
    <row spans="1:3" r="57">
      <c t="s" s="4" r="A57">
        <v>290</v>
      </c>
      <c t="n" s="5" r="B57">
        <v>929789</v>
      </c>
    </row>
    <row spans="1:3" r="58">
      <c t="s" s="4" r="A58">
        <v>312</v>
      </c>
    </row>
    <row spans="1:3" r="59">
      <c t="s" s="3" r="A59">
        <v>292</v>
      </c>
    </row>
    <row spans="1:3" r="60">
      <c t="s" s="4" r="A60">
        <v>293</v>
      </c>
      <c t="n" s="7" r="B60">
        <v>145282</v>
      </c>
    </row>
    <row spans="1:3" r="61">
      <c t="n" r="A61"/>
    </row>
    <row spans="1:3" r="62">
      <c t="s" s="4" r="A62">
        <v>300</v>
      </c>
      <c t="s" s="4" r="B62">
        <v>313</v>
      </c>
    </row>
  </sheetData>
  <mergeCells count="3">
    <mergeCell ref="B1:C1"/>
    <mergeCell ref="A61:C61"/>
    <mergeCell ref="B62:C6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v>
      </c>
      <c t="s" s="2" r="C1">
        <v>58</v>
      </c>
    </row>
    <row spans="1:3" r="2">
      <c t="s" s="3" r="A2">
        <v>59</v>
      </c>
    </row>
    <row spans="1:3" r="3">
      <c t="s" s="4" r="A3">
        <v>60</v>
      </c>
      <c t="n" s="7" r="B3">
        <v>612871</v>
      </c>
      <c t="n" s="7" r="C3">
        <v>1668019</v>
      </c>
    </row>
    <row spans="1:3" r="4">
      <c t="s" s="3" r="A4">
        <v>61</v>
      </c>
    </row>
    <row spans="1:3" r="5">
      <c t="s" s="4" r="A5">
        <v>62</v>
      </c>
      <c t="n" s="5" r="B5">
        <v>510224</v>
      </c>
      <c t="n" s="5" r="C5">
        <v>210267</v>
      </c>
    </row>
    <row spans="1:3" r="6">
      <c t="s" s="4" r="A6">
        <v>63</v>
      </c>
      <c t="n" s="5" r="B6">
        <v>257409</v>
      </c>
      <c t="n" s="5" r="C6">
        <v>1473459</v>
      </c>
    </row>
    <row spans="1:3" r="7">
      <c t="s" s="4" r="A7">
        <v>64</v>
      </c>
      <c t="n" s="5" r="B7">
        <v>50000</v>
      </c>
      <c t="n" s="5" r="C7">
        <v>250000</v>
      </c>
    </row>
    <row spans="1:3" r="8">
      <c t="s" s="4" r="A8">
        <v>65</v>
      </c>
      <c t="n" s="5" r="B8">
        <v>347519</v>
      </c>
      <c t="n" s="5" r="C8">
        <v>36407</v>
      </c>
    </row>
    <row spans="1:3" r="9">
      <c t="s" s="4" r="A9">
        <v>66</v>
      </c>
      <c t="n" s="5" r="B9">
        <v>266135</v>
      </c>
      <c t="n" s="5" r="C9">
        <v>469991</v>
      </c>
    </row>
    <row spans="1:3" r="10">
      <c t="s" s="4" r="A10">
        <v>67</v>
      </c>
      <c t="n" s="5" r="B10">
        <v>227715</v>
      </c>
      <c t="n" s="5" r="C10">
        <v>265057</v>
      </c>
    </row>
    <row spans="1:3" r="11">
      <c t="s" s="4" r="A11">
        <v>68</v>
      </c>
      <c t="n" s="5" r="B11">
        <v>639000</v>
      </c>
      <c t="n" s="5" r="C11">
        <v>639000</v>
      </c>
    </row>
    <row spans="1:3" r="12">
      <c t="s" s="4" r="A12">
        <v>69</v>
      </c>
      <c t="n" s="5" r="B12">
        <v>348634</v>
      </c>
      <c t="n" s="5" r="C12">
        <v>418333</v>
      </c>
    </row>
    <row spans="1:3" r="13">
      <c t="s" s="4" r="A13">
        <v>70</v>
      </c>
      <c t="n" s="5" r="B13">
        <v>161066</v>
      </c>
      <c t="n" s="5" r="C13">
        <v>286811</v>
      </c>
    </row>
    <row spans="1:3" r="14">
      <c t="s" s="4" r="A14">
        <v>71</v>
      </c>
      <c t="n" s="5" r="B14">
        <v>3420573</v>
      </c>
      <c t="n" s="5" r="C14">
        <v>5717344</v>
      </c>
    </row>
    <row spans="1:3" r="15">
      <c t="s" s="3" r="A15">
        <v>72</v>
      </c>
    </row>
    <row spans="1:3" r="16">
      <c t="s" s="4" r="A16">
        <v>73</v>
      </c>
      <c t="n" s="5" r="B16">
        <v>581084</v>
      </c>
      <c t="n" s="5" r="C16">
        <v>251629</v>
      </c>
    </row>
    <row spans="1:3" r="17">
      <c t="s" s="4" r="A17">
        <v>74</v>
      </c>
      <c t="n" s="5" r="B17">
        <v>174670</v>
      </c>
      <c t="n" s="5" r="C17">
        <v>298547</v>
      </c>
    </row>
    <row spans="1:3" r="18">
      <c t="s" s="4" r="A18">
        <v>75</v>
      </c>
      <c t="n" s="5" r="B18">
        <v>523058</v>
      </c>
      <c t="n" s="5" r="C18">
        <v>768051</v>
      </c>
    </row>
    <row spans="1:3" r="19">
      <c t="s" s="4" r="A19">
        <v>76</v>
      </c>
      <c t="n" s="5" r="B19">
        <v>514807</v>
      </c>
      <c t="n" s="5" r="C19">
        <v>542275</v>
      </c>
    </row>
    <row spans="1:3" r="20">
      <c t="s" s="4" r="A20">
        <v>77</v>
      </c>
      <c t="n" s="5" r="B20">
        <v>58832</v>
      </c>
      <c t="n" s="5" r="C20">
        <v>84088</v>
      </c>
    </row>
    <row spans="1:3" r="21">
      <c t="s" s="4" r="A21">
        <v>78</v>
      </c>
      <c t="n" s="5" r="B21">
        <v>180997</v>
      </c>
      <c t="n" s="5" r="C21">
        <v>269719</v>
      </c>
    </row>
    <row spans="1:3" r="22">
      <c t="s" s="4" r="A22">
        <v>79</v>
      </c>
      <c t="n" s="5" r="B22">
        <v>929789</v>
      </c>
      <c t="n" s="5" r="C22">
        <v>0</v>
      </c>
    </row>
    <row spans="1:3" r="23">
      <c t="s" s="4" r="A23">
        <v>80</v>
      </c>
      <c t="n" s="5" r="B23">
        <v>1314943</v>
      </c>
      <c t="n" s="5" r="C23">
        <v>809620</v>
      </c>
    </row>
    <row spans="1:3" r="24">
      <c t="s" s="4" r="A24">
        <v>81</v>
      </c>
      <c t="n" s="5" r="B24">
        <v>2649913</v>
      </c>
      <c t="n" s="5" r="C24">
        <v>2795065</v>
      </c>
    </row>
    <row spans="1:3" r="25">
      <c t="s" s="4" r="A25">
        <v>82</v>
      </c>
      <c t="n" s="5" r="B25">
        <v>6928093</v>
      </c>
      <c t="n" s="5" r="C25">
        <v>5818994</v>
      </c>
    </row>
    <row spans="1:3" r="26">
      <c t="s" s="3" r="A26">
        <v>83</v>
      </c>
    </row>
    <row spans="1:3" r="27">
      <c t="s" s="4" r="A27">
        <v>84</v>
      </c>
      <c t="n" s="5" r="B27">
        <v>452</v>
      </c>
      <c t="n" s="5" r="C27">
        <v>452</v>
      </c>
    </row>
    <row spans="1:3" r="28">
      <c t="s" s="4" r="A28">
        <v>85</v>
      </c>
      <c t="n" s="5" r="B28">
        <v>153869268</v>
      </c>
      <c t="n" s="5" r="C28">
        <v>150660289</v>
      </c>
    </row>
    <row spans="1:3" r="29">
      <c t="s" s="4" r="A29">
        <v>86</v>
      </c>
      <c t="n" s="5" r="B29">
        <v>-225613</v>
      </c>
      <c t="n" s="5" r="C29">
        <v>-225613</v>
      </c>
    </row>
    <row spans="1:3" r="30">
      <c t="s" s="4" r="A30">
        <v>87</v>
      </c>
      <c t="n" s="5" r="B30">
        <v>-157151627</v>
      </c>
      <c t="n" s="5" r="C30">
        <v>-150536778</v>
      </c>
    </row>
    <row spans="1:3" r="31">
      <c t="s" s="4" r="A31">
        <v>88</v>
      </c>
      <c t="n" s="5" r="B31">
        <v>-3507520</v>
      </c>
      <c t="n" s="5" r="C31">
        <v>-101650</v>
      </c>
    </row>
    <row spans="1:3" r="32">
      <c t="s" s="4" r="A32">
        <v>89</v>
      </c>
      <c t="n" s="5" r="B32">
        <v>3420573</v>
      </c>
      <c t="n" s="5" r="C32">
        <v>5717344</v>
      </c>
    </row>
    <row spans="1:3" r="33">
      <c t="s" s="4" r="A33">
        <v>90</v>
      </c>
    </row>
    <row spans="1:3" r="34">
      <c t="s" s="3" r="A34">
        <v>83</v>
      </c>
    </row>
    <row spans="1:3" r="35">
      <c t="s" s="4" r="A35">
        <v>91</v>
      </c>
      <c t="n" s="5" r="B35">
        <v>0</v>
      </c>
      <c t="n" s="5" r="C35">
        <v>0</v>
      </c>
    </row>
    <row spans="1:3" r="36">
      <c t="s" s="4" r="A36">
        <v>92</v>
      </c>
    </row>
    <row spans="1:3" r="37">
      <c t="s" s="3" r="A37">
        <v>83</v>
      </c>
    </row>
    <row spans="1:3" r="38">
      <c t="s" s="4" r="A38">
        <v>91</v>
      </c>
      <c t="n" s="5" r="B38">
        <v>0</v>
      </c>
      <c t="n" s="5" r="C38">
        <v>0</v>
      </c>
    </row>
    <row spans="1:3" r="39">
      <c t="s" s="4" r="A39">
        <v>93</v>
      </c>
    </row>
    <row spans="1:3" r="40">
      <c t="s" s="3" r="A40">
        <v>83</v>
      </c>
    </row>
    <row spans="1:3" r="41">
      <c t="s" s="4" r="A41">
        <v>91</v>
      </c>
      <c t="n" s="5" r="B41">
        <v>0</v>
      </c>
      <c t="n" s="5" r="C41">
        <v>0</v>
      </c>
    </row>
    <row spans="1:3" r="42">
      <c t="s" s="4" r="A42">
        <v>94</v>
      </c>
    </row>
    <row spans="1:3" r="43">
      <c t="s" s="3" r="A43">
        <v>83</v>
      </c>
    </row>
    <row spans="1:3" r="44">
      <c t="s" s="4" r="A44">
        <v>91</v>
      </c>
      <c t="n" s="5" r="B44">
        <v>0</v>
      </c>
      <c t="n" s="5" r="C44">
        <v>0</v>
      </c>
    </row>
    <row spans="1:3" r="45">
      <c t="s" s="4" r="A45">
        <v>95</v>
      </c>
    </row>
    <row spans="1:3" r="46">
      <c t="s" s="3" r="A46">
        <v>83</v>
      </c>
    </row>
    <row spans="1:3" r="47">
      <c t="s" s="4" r="A47">
        <v>91</v>
      </c>
      <c t="n" s="7" r="B47">
        <v>0</v>
      </c>
      <c t="n" s="7" r="C4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71"/>
    <col customWidth="1" max="3" min="3" width="4"/>
  </cols>
  <sheetData>
    <row spans="1:3" r="1">
      <c t="s" s="1" r="A1">
        <v>314</v>
      </c>
      <c t="s" s="2" r="B1">
        <v>1</v>
      </c>
    </row>
    <row spans="1:3" r="2">
      <c t="s" s="2" r="B2">
        <v>242</v>
      </c>
    </row>
    <row spans="1:3" r="3">
      <c t="s" s="3" r="A3">
        <v>315</v>
      </c>
    </row>
    <row spans="1:3" r="4">
      <c t="s" s="4" r="A4">
        <v>316</v>
      </c>
      <c t="n" s="7" r="B4">
        <v>1473459</v>
      </c>
    </row>
    <row spans="1:3" r="5">
      <c t="s" s="4" r="A5">
        <v>317</v>
      </c>
      <c t="n" s="5" r="B5">
        <v>315736</v>
      </c>
      <c t="s" s="4" r="C5">
        <v>300</v>
      </c>
    </row>
    <row spans="1:3" r="6">
      <c t="s" s="4" r="A6">
        <v>318</v>
      </c>
      <c t="n" s="5" r="B6">
        <v>-324676</v>
      </c>
    </row>
    <row spans="1:3" r="7">
      <c t="s" s="4" r="A7">
        <v>319</v>
      </c>
      <c t="n" s="5" r="B7">
        <v>-418858</v>
      </c>
    </row>
    <row spans="1:3" r="8">
      <c t="s" s="4" r="A8">
        <v>320</v>
      </c>
      <c t="n" s="5" r="B8">
        <v>-655000</v>
      </c>
    </row>
    <row spans="1:3" r="9">
      <c t="s" s="4" r="A9">
        <v>321</v>
      </c>
      <c t="n" s="5" r="B9">
        <v>-133252</v>
      </c>
    </row>
    <row spans="1:3" r="10">
      <c t="s" s="4" r="A10">
        <v>322</v>
      </c>
      <c t="n" s="5" r="B10">
        <v>257409</v>
      </c>
    </row>
    <row spans="1:3" r="11">
      <c t="s" s="4" r="A11">
        <v>323</v>
      </c>
      <c t="n" s="5" r="B11">
        <v>-237290</v>
      </c>
    </row>
    <row spans="1:3" r="12">
      <c t="s" s="4" r="A12">
        <v>324</v>
      </c>
    </row>
    <row spans="1:3" r="13">
      <c t="s" s="3" r="A13">
        <v>315</v>
      </c>
    </row>
    <row spans="1:3" r="14">
      <c t="s" s="4" r="A14">
        <v>316</v>
      </c>
      <c t="n" s="5" r="B14">
        <v>282058</v>
      </c>
    </row>
    <row spans="1:3" r="15">
      <c t="s" s="4" r="A15">
        <v>317</v>
      </c>
      <c t="n" s="5" r="B15">
        <v>273912</v>
      </c>
      <c t="s" s="4" r="C15">
        <v>300</v>
      </c>
    </row>
    <row spans="1:3" r="16">
      <c t="s" s="4" r="A16">
        <v>318</v>
      </c>
      <c t="n" s="5" r="B16">
        <v>0</v>
      </c>
    </row>
    <row spans="1:3" r="17">
      <c t="s" s="4" r="A17">
        <v>319</v>
      </c>
      <c t="n" s="5" r="B17">
        <v>-418858</v>
      </c>
    </row>
    <row spans="1:3" r="18">
      <c t="s" s="4" r="A18">
        <v>320</v>
      </c>
      <c t="n" s="5" r="B18">
        <v>0</v>
      </c>
    </row>
    <row spans="1:3" r="19">
      <c t="s" s="4" r="A19">
        <v>321</v>
      </c>
      <c t="n" s="5" r="B19">
        <v>-24985</v>
      </c>
    </row>
    <row spans="1:3" r="20">
      <c t="s" s="4" r="A20">
        <v>322</v>
      </c>
      <c t="n" s="5" r="B20">
        <v>112127</v>
      </c>
    </row>
    <row spans="1:3" r="21">
      <c t="s" s="4" r="A21">
        <v>323</v>
      </c>
      <c t="n" s="5" r="B21">
        <v>-6185</v>
      </c>
    </row>
    <row spans="1:3" r="22">
      <c t="s" s="4" r="A22">
        <v>325</v>
      </c>
    </row>
    <row spans="1:3" r="23">
      <c t="s" s="3" r="A23">
        <v>315</v>
      </c>
    </row>
    <row spans="1:3" r="24">
      <c t="s" s="4" r="A24">
        <v>316</v>
      </c>
      <c t="n" s="5" r="B24">
        <v>1191401</v>
      </c>
    </row>
    <row spans="1:3" r="25">
      <c t="s" s="4" r="A25">
        <v>317</v>
      </c>
      <c t="n" s="5" r="B25">
        <v>41824</v>
      </c>
      <c t="s" s="4" r="C25">
        <v>300</v>
      </c>
    </row>
    <row spans="1:3" r="26">
      <c t="s" s="4" r="A26">
        <v>318</v>
      </c>
      <c t="n" s="5" r="B26">
        <v>-117121</v>
      </c>
    </row>
    <row spans="1:3" r="27">
      <c t="s" s="4" r="A27">
        <v>319</v>
      </c>
      <c t="n" s="5" r="B27">
        <v>0</v>
      </c>
    </row>
    <row spans="1:3" r="28">
      <c t="s" s="4" r="A28">
        <v>320</v>
      </c>
      <c t="n" s="5" r="B28">
        <v>-655000</v>
      </c>
    </row>
    <row spans="1:3" r="29">
      <c t="s" s="4" r="A29">
        <v>321</v>
      </c>
      <c t="n" s="5" r="B29">
        <v>-315822</v>
      </c>
    </row>
    <row spans="1:3" r="30">
      <c t="s" s="4" r="A30">
        <v>322</v>
      </c>
      <c t="n" s="5" r="B30">
        <v>145282</v>
      </c>
    </row>
    <row spans="1:3" r="31">
      <c t="s" s="4" r="A31">
        <v>323</v>
      </c>
      <c t="n" s="5" r="B31">
        <v>-231105</v>
      </c>
    </row>
    <row spans="1:3" r="32">
      <c t="s" s="4" r="A32">
        <v>326</v>
      </c>
    </row>
    <row spans="1:3" r="33">
      <c t="s" s="3" r="A33">
        <v>315</v>
      </c>
    </row>
    <row spans="1:3" r="34">
      <c t="s" s="4" r="A34">
        <v>316</v>
      </c>
      <c t="n" s="5" r="B34">
        <v>0</v>
      </c>
    </row>
    <row spans="1:3" r="35">
      <c t="s" s="4" r="A35">
        <v>317</v>
      </c>
      <c t="n" s="5" r="B35">
        <v>0</v>
      </c>
      <c t="s" s="4" r="C35">
        <v>300</v>
      </c>
    </row>
    <row spans="1:3" r="36">
      <c t="s" s="4" r="A36">
        <v>318</v>
      </c>
      <c t="n" s="5" r="B36">
        <v>-207555</v>
      </c>
    </row>
    <row spans="1:3" r="37">
      <c t="s" s="4" r="A37">
        <v>319</v>
      </c>
      <c t="n" s="5" r="B37">
        <v>0</v>
      </c>
    </row>
    <row spans="1:3" r="38">
      <c t="s" s="4" r="A38">
        <v>320</v>
      </c>
      <c t="n" s="5" r="B38">
        <v>0</v>
      </c>
    </row>
    <row spans="1:3" r="39">
      <c t="s" s="4" r="A39">
        <v>321</v>
      </c>
      <c t="n" s="5" r="B39">
        <v>207555</v>
      </c>
    </row>
    <row spans="1:3" r="40">
      <c t="s" s="4" r="A40">
        <v>322</v>
      </c>
      <c t="n" s="5" r="B40">
        <v>0</v>
      </c>
    </row>
    <row spans="1:3" r="41">
      <c t="s" s="4" r="A41">
        <v>323</v>
      </c>
      <c t="n" s="7" r="B41">
        <v>0</v>
      </c>
    </row>
    <row spans="1:3" r="42">
      <c t="n" r="A42"/>
    </row>
    <row spans="1:3" r="43">
      <c t="s" s="4" r="A43">
        <v>300</v>
      </c>
      <c t="s" s="4" r="B43">
        <v>327</v>
      </c>
    </row>
  </sheetData>
  <mergeCells count="5">
    <mergeCell ref="A1:A2"/>
    <mergeCell ref="B1:C1"/>
    <mergeCell ref="B2:C2"/>
    <mergeCell ref="A42:C42"/>
    <mergeCell ref="B43:C4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28</v>
      </c>
      <c t="s" s="2" r="B1">
        <v>1</v>
      </c>
    </row>
    <row spans="1:2" r="2">
      <c t="s" s="2" r="B2">
        <v>242</v>
      </c>
    </row>
    <row spans="1:2" r="3">
      <c t="s" s="3" r="A3">
        <v>329</v>
      </c>
    </row>
    <row spans="1:2" r="4">
      <c t="s" s="4" r="A4">
        <v>316</v>
      </c>
      <c t="n" s="7" r="B4">
        <v>0</v>
      </c>
    </row>
    <row spans="1:2" r="5">
      <c t="s" s="4" r="A5">
        <v>330</v>
      </c>
      <c t="n" s="5" r="B5">
        <v>951675</v>
      </c>
    </row>
    <row spans="1:2" r="6">
      <c t="s" s="4" r="A6">
        <v>48</v>
      </c>
      <c t="n" s="5" r="B6">
        <v>-21886</v>
      </c>
    </row>
    <row spans="1:2" r="7">
      <c t="s" s="4" r="A7">
        <v>322</v>
      </c>
      <c t="n" s="7" r="B7">
        <v>9297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70"/>
    <col customWidth="1" max="3" min="3" width="4"/>
  </cols>
  <sheetData>
    <row spans="1:3" r="1">
      <c t="s" s="1" r="A1">
        <v>331</v>
      </c>
      <c t="s" s="2" r="B1">
        <v>242</v>
      </c>
    </row>
    <row spans="1:3" r="2">
      <c t="s" s="4" r="A2">
        <v>291</v>
      </c>
    </row>
    <row spans="1:3" r="3">
      <c t="s" s="3" r="A3">
        <v>315</v>
      </c>
    </row>
    <row spans="1:3" r="4">
      <c t="s" s="4" r="A4">
        <v>293</v>
      </c>
      <c t="n" s="7" r="B4">
        <v>767633</v>
      </c>
    </row>
    <row spans="1:3" r="5">
      <c t="s" s="4" r="A5">
        <v>294</v>
      </c>
    </row>
    <row spans="1:3" r="6">
      <c t="s" s="3" r="A6">
        <v>315</v>
      </c>
    </row>
    <row spans="1:3" r="7">
      <c t="s" s="4" r="A7">
        <v>293</v>
      </c>
      <c t="n" s="5" r="B7">
        <v>622351</v>
      </c>
    </row>
    <row spans="1:3" r="8">
      <c t="s" s="4" r="A8">
        <v>298</v>
      </c>
    </row>
    <row spans="1:3" r="9">
      <c t="s" s="3" r="A9">
        <v>315</v>
      </c>
    </row>
    <row spans="1:3" r="10">
      <c t="s" s="4" r="A10">
        <v>293</v>
      </c>
      <c t="n" s="5" r="B10">
        <v>510224</v>
      </c>
    </row>
    <row spans="1:3" r="11">
      <c t="s" s="4" r="A11">
        <v>299</v>
      </c>
    </row>
    <row spans="1:3" r="12">
      <c t="s" s="3" r="A12">
        <v>315</v>
      </c>
    </row>
    <row spans="1:3" r="13">
      <c t="s" s="4" r="A13">
        <v>293</v>
      </c>
      <c t="n" s="5" r="B13">
        <v>510224</v>
      </c>
      <c t="s" s="4" r="C13">
        <v>300</v>
      </c>
    </row>
    <row spans="1:3" r="14">
      <c t="s" s="4" r="A14">
        <v>309</v>
      </c>
    </row>
    <row spans="1:3" r="15">
      <c t="s" s="3" r="A15">
        <v>315</v>
      </c>
    </row>
    <row spans="1:3" r="16">
      <c t="s" s="4" r="A16">
        <v>293</v>
      </c>
      <c t="n" s="5" r="B16">
        <v>257409</v>
      </c>
    </row>
    <row spans="1:3" r="17">
      <c t="s" s="4" r="A17">
        <v>310</v>
      </c>
    </row>
    <row spans="1:3" r="18">
      <c t="s" s="3" r="A18">
        <v>315</v>
      </c>
    </row>
    <row spans="1:3" r="19">
      <c t="s" s="4" r="A19">
        <v>293</v>
      </c>
      <c t="n" s="5" r="B19">
        <v>112127</v>
      </c>
      <c t="s" s="4" r="C19">
        <v>300</v>
      </c>
    </row>
    <row spans="1:3" r="20">
      <c t="s" s="4" r="A20">
        <v>332</v>
      </c>
    </row>
    <row spans="1:3" r="21">
      <c t="s" s="3" r="A21">
        <v>315</v>
      </c>
    </row>
    <row spans="1:3" r="22">
      <c t="s" s="4" r="A22">
        <v>293</v>
      </c>
      <c t="n" s="5" r="B22">
        <v>0</v>
      </c>
      <c t="s" s="4" r="C22">
        <v>300</v>
      </c>
    </row>
    <row spans="1:3" r="23">
      <c t="s" s="4" r="A23">
        <v>333</v>
      </c>
    </row>
    <row spans="1:3" r="24">
      <c t="s" s="3" r="A24">
        <v>315</v>
      </c>
    </row>
    <row spans="1:3" r="25">
      <c t="s" s="4" r="A25">
        <v>293</v>
      </c>
      <c t="n" s="5" r="B25">
        <v>0</v>
      </c>
    </row>
    <row spans="1:3" r="26">
      <c t="s" s="4" r="A26">
        <v>334</v>
      </c>
    </row>
    <row spans="1:3" r="27">
      <c t="s" s="3" r="A27">
        <v>315</v>
      </c>
    </row>
    <row spans="1:3" r="28">
      <c t="s" s="4" r="A28">
        <v>293</v>
      </c>
      <c t="n" s="5" r="B28">
        <v>145000</v>
      </c>
      <c t="s" s="4" r="C28">
        <v>300</v>
      </c>
    </row>
    <row spans="1:3" r="29">
      <c t="s" s="4" r="A29">
        <v>304</v>
      </c>
    </row>
    <row spans="1:3" r="30">
      <c t="s" s="3" r="A30">
        <v>315</v>
      </c>
    </row>
    <row spans="1:3" r="31">
      <c t="s" s="4" r="A31">
        <v>293</v>
      </c>
      <c t="n" s="5" r="B31">
        <v>0</v>
      </c>
    </row>
    <row spans="1:3" r="32">
      <c t="s" s="4" r="A32">
        <v>305</v>
      </c>
    </row>
    <row spans="1:3" r="33">
      <c t="s" s="3" r="A33">
        <v>315</v>
      </c>
    </row>
    <row spans="1:3" r="34">
      <c t="s" s="4" r="A34">
        <v>293</v>
      </c>
      <c t="n" s="5" r="B34">
        <v>0</v>
      </c>
    </row>
    <row spans="1:3" r="35">
      <c t="s" s="4" r="A35">
        <v>335</v>
      </c>
    </row>
    <row spans="1:3" r="36">
      <c t="s" s="3" r="A36">
        <v>315</v>
      </c>
    </row>
    <row spans="1:3" r="37">
      <c t="s" s="4" r="A37">
        <v>293</v>
      </c>
      <c t="n" s="7" r="B37">
        <v>0</v>
      </c>
    </row>
    <row spans="1:3" r="38">
      <c t="n" r="A38"/>
    </row>
    <row spans="1:3" r="39">
      <c t="s" s="4" r="A39">
        <v>300</v>
      </c>
      <c t="s" s="4" r="B39">
        <v>313</v>
      </c>
    </row>
  </sheetData>
  <mergeCells count="3">
    <mergeCell ref="B1:C1"/>
    <mergeCell ref="A38:C38"/>
    <mergeCell ref="B39:C3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S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s="1" r="A1">
        <v>336</v>
      </c>
      <c t="s" s="2" r="B1">
        <v>245</v>
      </c>
      <c t="s" s="2" r="C1">
        <v>337</v>
      </c>
      <c t="s" s="2" r="D1">
        <v>338</v>
      </c>
      <c t="s" s="2" r="E1">
        <v>339</v>
      </c>
      <c t="s" s="2" r="F1">
        <v>246</v>
      </c>
      <c t="s" s="2" r="G1">
        <v>340</v>
      </c>
      <c t="s" s="2" r="H1">
        <v>247</v>
      </c>
      <c t="s" s="2" r="I1">
        <v>341</v>
      </c>
      <c t="s" s="2" r="J1">
        <v>342</v>
      </c>
      <c t="s" s="2" r="K1">
        <v>343</v>
      </c>
      <c t="s" s="2" r="L1">
        <v>344</v>
      </c>
      <c t="s" s="2" r="M1">
        <v>345</v>
      </c>
      <c t="s" s="2" r="N1">
        <v>346</v>
      </c>
      <c t="s" s="2" r="O1">
        <v>2</v>
      </c>
      <c t="s" s="2" r="P1">
        <v>2</v>
      </c>
      <c t="s" s="2" r="Q1">
        <v>26</v>
      </c>
      <c t="s" s="2" r="R1">
        <v>347</v>
      </c>
      <c t="s" s="2" r="S1">
        <v>348</v>
      </c>
    </row>
    <row spans="1:19" r="2">
      <c t="s" s="3" r="A2">
        <v>349</v>
      </c>
    </row>
    <row spans="1:19" r="3">
      <c t="s" s="4" r="A3">
        <v>350</v>
      </c>
      <c t="n" s="5" r="I3">
        <v>125000</v>
      </c>
    </row>
    <row spans="1:19" r="4">
      <c t="s" s="4" r="A4">
        <v>351</v>
      </c>
      <c t="n" s="7" r="I4">
        <v>1</v>
      </c>
    </row>
    <row spans="1:19" r="5">
      <c t="s" s="4" r="A5">
        <v>352</v>
      </c>
      <c t="n" s="7" r="F5">
        <v>231000</v>
      </c>
      <c t="n" s="7" r="R5">
        <v>127000</v>
      </c>
    </row>
    <row spans="1:19" r="6">
      <c t="s" s="4" r="A6">
        <v>353</v>
      </c>
      <c t="s" s="4" r="B6">
        <v>354</v>
      </c>
      <c t="s" s="4" r="I6">
        <v>355</v>
      </c>
    </row>
    <row spans="1:19" r="7">
      <c t="s" s="4" r="A7">
        <v>250</v>
      </c>
      <c t="n" s="7" r="B7">
        <v>300000</v>
      </c>
    </row>
    <row spans="1:19" r="8">
      <c t="s" s="4" r="A8">
        <v>356</v>
      </c>
      <c t="s" s="4" r="F8">
        <v>357</v>
      </c>
    </row>
    <row spans="1:19" r="9">
      <c t="s" s="4" r="A9">
        <v>358</v>
      </c>
      <c t="s" s="4" r="F9">
        <v>359</v>
      </c>
    </row>
    <row spans="1:19" r="10">
      <c t="s" s="4" r="A10">
        <v>360</v>
      </c>
      <c t="n" s="7" r="I10">
        <v>500000</v>
      </c>
      <c t="n" s="7" r="P10">
        <v>1395334</v>
      </c>
      <c t="n" s="7" r="Q10">
        <v>0</v>
      </c>
    </row>
    <row spans="1:19" r="11">
      <c t="s" s="4" r="A11">
        <v>361</v>
      </c>
      <c t="n" s="7" r="G11">
        <v>200000</v>
      </c>
    </row>
    <row spans="1:19" r="12">
      <c t="s" s="4" r="A12">
        <v>362</v>
      </c>
      <c t="n" s="7" r="G12">
        <v>300000</v>
      </c>
    </row>
    <row spans="1:19" r="13">
      <c t="s" s="4" r="A13">
        <v>363</v>
      </c>
    </row>
    <row spans="1:19" r="14">
      <c t="s" s="3" r="A14">
        <v>349</v>
      </c>
    </row>
    <row spans="1:19" r="15">
      <c t="s" s="4" r="A15">
        <v>364</v>
      </c>
      <c t="n" s="7" r="O15">
        <v>2491000</v>
      </c>
      <c t="n" s="7" r="P15">
        <v>2491000</v>
      </c>
    </row>
    <row spans="1:19" r="16">
      <c t="s" s="4" r="A16">
        <v>350</v>
      </c>
      <c t="n" s="5" r="D16">
        <v>1727698</v>
      </c>
    </row>
    <row spans="1:19" r="17">
      <c t="s" s="4" r="A17">
        <v>351</v>
      </c>
      <c t="n" s="8" r="D17">
        <v>0.3035</v>
      </c>
    </row>
    <row spans="1:19" r="18">
      <c t="s" s="4" r="A18">
        <v>356</v>
      </c>
      <c t="s" s="4" r="D18">
        <v>365</v>
      </c>
    </row>
    <row spans="1:19" r="19">
      <c t="s" s="4" r="A19">
        <v>366</v>
      </c>
      <c t="n" s="7" r="D19">
        <v>2097426</v>
      </c>
    </row>
    <row spans="1:19" r="20">
      <c t="s" s="4" r="A20">
        <v>367</v>
      </c>
    </row>
    <row spans="1:19" r="21">
      <c t="s" s="3" r="A21">
        <v>349</v>
      </c>
    </row>
    <row spans="1:19" r="22">
      <c t="s" s="4" r="A22">
        <v>350</v>
      </c>
      <c t="n" s="5" r="F22">
        <v>166667</v>
      </c>
    </row>
    <row spans="1:19" r="23">
      <c t="s" s="4" r="A23">
        <v>351</v>
      </c>
      <c t="n" s="7" r="F23">
        <v>1</v>
      </c>
    </row>
    <row spans="1:19" r="24">
      <c t="s" s="4" r="A24">
        <v>368</v>
      </c>
    </row>
    <row spans="1:19" r="25">
      <c t="s" s="3" r="A25">
        <v>349</v>
      </c>
    </row>
    <row spans="1:19" r="26">
      <c t="s" s="4" r="A26">
        <v>369</v>
      </c>
      <c t="n" s="7" r="E26">
        <v>200000</v>
      </c>
      <c t="n" s="7" r="N26">
        <v>495000</v>
      </c>
    </row>
    <row spans="1:19" r="27">
      <c t="s" s="4" r="A27">
        <v>370</v>
      </c>
      <c t="n" s="7" r="E27">
        <v>1800</v>
      </c>
      <c t="n" s="7" r="N27">
        <v>23958</v>
      </c>
      <c t="n" s="7" r="S27">
        <v>23958</v>
      </c>
    </row>
    <row spans="1:19" r="28">
      <c t="s" s="4" r="A28">
        <v>371</v>
      </c>
    </row>
    <row spans="1:19" r="29">
      <c t="s" s="3" r="A29">
        <v>349</v>
      </c>
    </row>
    <row spans="1:19" r="30">
      <c t="s" s="4" r="A30">
        <v>352</v>
      </c>
      <c t="n" s="7" r="L30">
        <v>17000</v>
      </c>
    </row>
    <row spans="1:19" r="31">
      <c t="s" s="4" r="A31">
        <v>372</v>
      </c>
    </row>
    <row spans="1:19" r="32">
      <c t="s" s="3" r="A32">
        <v>349</v>
      </c>
    </row>
    <row spans="1:19" r="33">
      <c t="s" s="4" r="A33">
        <v>352</v>
      </c>
      <c t="n" s="7" r="L33">
        <v>4000</v>
      </c>
    </row>
    <row spans="1:19" r="34">
      <c t="s" s="4" r="A34">
        <v>373</v>
      </c>
    </row>
    <row spans="1:19" r="35">
      <c t="s" s="3" r="A35">
        <v>349</v>
      </c>
    </row>
    <row spans="1:19" r="36">
      <c t="s" s="4" r="A36">
        <v>352</v>
      </c>
      <c t="n" s="7" r="H36">
        <v>721000</v>
      </c>
    </row>
    <row spans="1:19" r="37">
      <c t="s" s="4" r="A37">
        <v>374</v>
      </c>
    </row>
    <row spans="1:19" r="38">
      <c t="s" s="3" r="A38">
        <v>349</v>
      </c>
    </row>
    <row spans="1:19" r="39">
      <c t="s" s="4" r="A39">
        <v>350</v>
      </c>
      <c t="n" s="5" r="H39">
        <v>500000</v>
      </c>
    </row>
    <row spans="1:19" r="40">
      <c t="s" s="4" r="A40">
        <v>351</v>
      </c>
      <c t="n" s="9" r="F40">
        <v>0.01</v>
      </c>
      <c t="n" s="7" r="H40">
        <v>1</v>
      </c>
    </row>
    <row spans="1:19" r="41">
      <c t="s" s="4" r="A41">
        <v>352</v>
      </c>
      <c t="n" s="7" r="C41">
        <v>2000</v>
      </c>
      <c t="n" s="7" r="J41">
        <v>15000</v>
      </c>
      <c t="n" s="7" r="K41">
        <v>34000</v>
      </c>
      <c t="n" s="7" r="M41">
        <v>3000</v>
      </c>
    </row>
    <row spans="1:19" r="42">
      <c t="s" s="4" r="A42">
        <v>353</v>
      </c>
      <c t="s" s="4" r="H42">
        <v>375</v>
      </c>
    </row>
    <row spans="1:19" r="43">
      <c t="s" s="4" r="A43">
        <v>250</v>
      </c>
      <c t="n" s="7" r="F43">
        <v>1000000</v>
      </c>
      <c t="n" s="7" r="H43">
        <v>1000000</v>
      </c>
    </row>
    <row spans="1:19" r="44">
      <c t="s" s="4" r="A44">
        <v>376</v>
      </c>
    </row>
    <row spans="1:19" r="45">
      <c t="s" s="3" r="A45">
        <v>349</v>
      </c>
    </row>
    <row spans="1:19" r="46">
      <c t="s" s="4" r="A46">
        <v>250</v>
      </c>
      <c t="n" s="7" r="F46">
        <v>333333</v>
      </c>
    </row>
    <row spans="1:19" r="47">
      <c t="s" s="4" r="A47">
        <v>377</v>
      </c>
    </row>
    <row spans="1:19" r="48">
      <c t="s" s="3" r="A48">
        <v>349</v>
      </c>
    </row>
    <row spans="1:19" r="49">
      <c t="s" s="4" r="A49">
        <v>369</v>
      </c>
      <c t="n" s="7" r="J49">
        <v>105000</v>
      </c>
      <c t="n" s="7" r="K49">
        <v>200000</v>
      </c>
    </row>
    <row spans="1:19" r="50">
      <c t="s" s="4" r="A50">
        <v>378</v>
      </c>
      <c t="s" s="4" r="J50">
        <v>375</v>
      </c>
      <c t="s" s="4" r="K50">
        <v>375</v>
      </c>
    </row>
    <row spans="1:19" r="51">
      <c t="s" s="4" r="A51">
        <v>350</v>
      </c>
      <c t="n" s="5" r="J51">
        <v>26250</v>
      </c>
      <c t="n" s="5" r="K51">
        <v>50000</v>
      </c>
    </row>
    <row spans="1:19" r="52">
      <c t="s" s="4" r="A52">
        <v>351</v>
      </c>
      <c t="n" s="7" r="J52">
        <v>2</v>
      </c>
      <c t="n" s="7" r="K52">
        <v>2</v>
      </c>
    </row>
    <row spans="1:19" r="53">
      <c t="s" s="4" r="A53">
        <v>379</v>
      </c>
    </row>
    <row spans="1:19" r="54">
      <c t="s" s="3" r="A54">
        <v>349</v>
      </c>
    </row>
    <row spans="1:19" r="55">
      <c t="s" s="4" r="A55">
        <v>369</v>
      </c>
      <c t="n" s="7" r="C55">
        <v>10000</v>
      </c>
      <c t="n" s="7" r="M55">
        <v>10000</v>
      </c>
    </row>
    <row spans="1:19" r="56">
      <c t="s" s="4" r="A56">
        <v>378</v>
      </c>
      <c t="s" s="4" r="C56">
        <v>375</v>
      </c>
      <c t="s" s="4" r="M56">
        <v>375</v>
      </c>
    </row>
    <row spans="1:19" r="57">
      <c t="s" s="4" r="A57">
        <v>350</v>
      </c>
      <c t="n" s="5" r="C57">
        <v>1250</v>
      </c>
      <c t="n" s="5" r="M57">
        <v>2500</v>
      </c>
    </row>
    <row spans="1:19" r="58">
      <c t="s" s="4" r="A58">
        <v>351</v>
      </c>
      <c t="n" s="7" r="C58">
        <v>2</v>
      </c>
      <c t="n" s="7" r="M58">
        <v>2</v>
      </c>
    </row>
    <row spans="1:19" r="59">
      <c t="s" s="4" r="A59">
        <v>380</v>
      </c>
    </row>
    <row spans="1:19" r="60">
      <c t="s" s="3" r="A60">
        <v>349</v>
      </c>
    </row>
    <row spans="1:19" r="61">
      <c t="s" s="4" r="A61">
        <v>378</v>
      </c>
      <c t="s" s="4" r="L61">
        <v>375</v>
      </c>
    </row>
    <row spans="1:19" r="62">
      <c t="s" s="4" r="A62">
        <v>351</v>
      </c>
      <c t="n" s="7" r="L62">
        <v>2</v>
      </c>
    </row>
    <row spans="1:19" r="63">
      <c t="s" s="4" r="A63">
        <v>381</v>
      </c>
    </row>
    <row spans="1:19" r="64">
      <c t="s" s="3" r="A64">
        <v>349</v>
      </c>
    </row>
    <row spans="1:19" r="65">
      <c t="s" s="4" r="A65">
        <v>369</v>
      </c>
      <c t="n" s="7" r="L65">
        <v>50000</v>
      </c>
    </row>
    <row spans="1:19" r="66">
      <c t="s" s="4" r="A66">
        <v>350</v>
      </c>
      <c t="n" s="5" r="L66">
        <v>12500</v>
      </c>
    </row>
    <row spans="1:19" r="67">
      <c t="s" s="4" r="A67">
        <v>382</v>
      </c>
    </row>
    <row spans="1:19" r="68">
      <c t="s" s="3" r="A68">
        <v>349</v>
      </c>
    </row>
    <row spans="1:19" r="69">
      <c t="s" s="4" r="A69">
        <v>369</v>
      </c>
      <c t="n" s="7" r="L69">
        <v>12000</v>
      </c>
    </row>
    <row spans="1:19" r="70">
      <c t="s" s="4" r="A70">
        <v>350</v>
      </c>
      <c t="n" s="5" r="L70">
        <v>3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83</v>
      </c>
      <c t="s" s="2" r="B1">
        <v>1</v>
      </c>
    </row>
    <row spans="1:2" r="2">
      <c t="s" s="2" r="B2">
        <v>2</v>
      </c>
    </row>
    <row spans="1:2" r="3">
      <c t="s" s="3" r="A3">
        <v>384</v>
      </c>
    </row>
    <row spans="1:2" r="4">
      <c t="s" s="4" r="A4">
        <v>385</v>
      </c>
      <c t="s" s="4" r="B4">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t="s" s="1" r="A1">
        <v>387</v>
      </c>
      <c t="s" s="2" r="B1">
        <v>1</v>
      </c>
    </row>
    <row spans="1:2" r="2">
      <c t="s" s="2" r="B2">
        <v>2</v>
      </c>
    </row>
    <row spans="1:2" r="3">
      <c t="s" s="3" r="A3">
        <v>315</v>
      </c>
    </row>
    <row spans="1:2" r="4">
      <c t="s" s="4" r="A4">
        <v>388</v>
      </c>
      <c t="s" s="4" r="B4">
        <v>389</v>
      </c>
    </row>
    <row spans="1:2" r="5">
      <c t="s" s="4" r="A5">
        <v>390</v>
      </c>
      <c t="s" s="4" r="B5">
        <v>391</v>
      </c>
    </row>
    <row spans="1:2" r="6">
      <c t="s" s="4" r="A6">
        <v>392</v>
      </c>
      <c t="s" s="4" r="B6">
        <v>393</v>
      </c>
    </row>
    <row spans="1:2" r="7">
      <c t="s" s="4" r="A7">
        <v>394</v>
      </c>
      <c t="s" s="4" r="B7">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396</v>
      </c>
      <c t="s" s="2" r="B1">
        <v>25</v>
      </c>
      <c t="s" s="2" r="D1">
        <v>1</v>
      </c>
    </row>
    <row spans="1:5" r="2">
      <c t="s" s="2" r="B2">
        <v>2</v>
      </c>
      <c t="s" s="2" r="C2">
        <v>26</v>
      </c>
      <c t="s" s="2" r="D2">
        <v>2</v>
      </c>
      <c t="s" s="2" r="E2">
        <v>26</v>
      </c>
    </row>
    <row spans="1:5" r="3">
      <c t="s" s="4" r="A3">
        <v>397</v>
      </c>
    </row>
    <row spans="1:5" r="4">
      <c t="s" s="3" r="A4">
        <v>398</v>
      </c>
    </row>
    <row spans="1:5" r="5">
      <c t="s" s="4" r="A5">
        <v>399</v>
      </c>
      <c t="n" s="7" r="D5">
        <v>2</v>
      </c>
    </row>
    <row spans="1:5" r="6">
      <c t="s" s="4" r="A6">
        <v>400</v>
      </c>
      <c t="n" s="5" r="D6">
        <v>58000</v>
      </c>
    </row>
    <row spans="1:5" r="7">
      <c t="s" s="4" r="A7">
        <v>401</v>
      </c>
      <c t="n" s="7" r="D7">
        <v>60000</v>
      </c>
    </row>
    <row spans="1:5" r="8">
      <c t="s" s="4" r="A8">
        <v>402</v>
      </c>
    </row>
    <row spans="1:5" r="9">
      <c t="s" s="3" r="A9">
        <v>398</v>
      </c>
    </row>
    <row spans="1:5" r="10">
      <c t="s" s="4" r="A10">
        <v>399</v>
      </c>
      <c t="n" s="9" r="D10">
        <v>1.5</v>
      </c>
    </row>
    <row spans="1:5" r="11">
      <c t="s" s="4" r="A11">
        <v>400</v>
      </c>
      <c t="n" s="5" r="D11">
        <v>143999</v>
      </c>
    </row>
    <row spans="1:5" r="12">
      <c t="s" s="4" r="A12">
        <v>401</v>
      </c>
      <c t="n" s="7" r="D12">
        <v>152000</v>
      </c>
    </row>
    <row spans="1:5" r="13">
      <c t="s" s="4" r="A13">
        <v>260</v>
      </c>
    </row>
    <row spans="1:5" r="14">
      <c t="s" s="3" r="A14">
        <v>398</v>
      </c>
    </row>
    <row spans="1:5" r="15">
      <c t="s" s="4" r="A15">
        <v>403</v>
      </c>
      <c t="n" s="7" r="B15">
        <v>741000</v>
      </c>
      <c t="n" s="7" r="D15">
        <v>741000</v>
      </c>
    </row>
    <row spans="1:5" r="16">
      <c t="s" s="4" r="A16">
        <v>404</v>
      </c>
      <c t="s" s="4" r="D16">
        <v>405</v>
      </c>
    </row>
    <row spans="1:5" r="17">
      <c t="s" s="4" r="A17">
        <v>406</v>
      </c>
      <c t="n" s="7" r="B17">
        <v>151000</v>
      </c>
      <c t="n" s="7" r="C17">
        <v>258000</v>
      </c>
      <c t="n" s="7" r="D17">
        <v>516000</v>
      </c>
      <c t="n" s="7" r="E17">
        <v>46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407</v>
      </c>
      <c t="s" s="2" r="B1">
        <v>2</v>
      </c>
      <c t="s" s="2" r="C1">
        <v>338</v>
      </c>
      <c t="s" s="2" r="D1">
        <v>408</v>
      </c>
    </row>
    <row spans="1:4" r="2">
      <c t="s" s="3" r="A2">
        <v>409</v>
      </c>
    </row>
    <row spans="1:4" r="3">
      <c t="s" s="4" r="A3">
        <v>410</v>
      </c>
      <c t="n" s="7" r="B3">
        <v>301000</v>
      </c>
    </row>
    <row spans="1:4" r="4">
      <c t="s" s="4" r="A4">
        <v>411</v>
      </c>
      <c t="n" s="7" r="B4">
        <v>51000</v>
      </c>
    </row>
    <row spans="1:4" r="5">
      <c t="s" s="4" r="A5">
        <v>412</v>
      </c>
    </row>
    <row spans="1:4" r="6">
      <c t="s" s="3" r="A6">
        <v>409</v>
      </c>
    </row>
    <row spans="1:4" r="7">
      <c t="s" s="4" r="A7">
        <v>411</v>
      </c>
      <c t="n" s="7" r="C7">
        <v>250000</v>
      </c>
      <c t="n" s="7" r="D7">
        <v>4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S4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s="1" r="A1">
        <v>413</v>
      </c>
      <c t="s" s="2" r="B1">
        <v>245</v>
      </c>
      <c t="s" s="2" r="C1">
        <v>337</v>
      </c>
      <c t="s" s="2" r="D1">
        <v>338</v>
      </c>
      <c t="s" s="2" r="E1">
        <v>339</v>
      </c>
      <c t="s" s="2" r="F1">
        <v>342</v>
      </c>
      <c t="s" s="2" r="G1">
        <v>343</v>
      </c>
      <c t="s" s="2" r="H1">
        <v>345</v>
      </c>
      <c t="s" s="2" r="I1">
        <v>346</v>
      </c>
      <c t="s" s="2" r="J1">
        <v>2</v>
      </c>
      <c t="s" s="2" r="K1">
        <v>26</v>
      </c>
      <c t="s" s="2" r="L1">
        <v>2</v>
      </c>
      <c t="s" s="2" r="M1">
        <v>26</v>
      </c>
      <c t="s" s="2" r="N1">
        <v>58</v>
      </c>
      <c t="s" s="2" r="O1">
        <v>414</v>
      </c>
      <c t="s" s="2" r="P1">
        <v>246</v>
      </c>
      <c t="s" s="2" r="Q1">
        <v>341</v>
      </c>
      <c t="s" s="2" r="R1">
        <v>347</v>
      </c>
      <c t="s" s="2" r="S1">
        <v>348</v>
      </c>
    </row>
    <row spans="1:19" r="2">
      <c t="s" s="3" r="A2">
        <v>415</v>
      </c>
    </row>
    <row spans="1:19" r="3">
      <c t="s" s="4" r="A3">
        <v>350</v>
      </c>
      <c t="n" s="5" r="Q3">
        <v>125000</v>
      </c>
    </row>
    <row spans="1:19" r="4">
      <c t="s" s="4" r="A4">
        <v>351</v>
      </c>
      <c t="n" s="7" r="Q4">
        <v>1</v>
      </c>
    </row>
    <row spans="1:19" r="5">
      <c t="s" s="4" r="A5">
        <v>352</v>
      </c>
      <c t="n" s="7" r="P5">
        <v>231000</v>
      </c>
      <c t="n" s="7" r="R5">
        <v>127000</v>
      </c>
    </row>
    <row spans="1:19" r="6">
      <c t="s" s="4" r="A6">
        <v>416</v>
      </c>
      <c t="n" s="7" r="L6">
        <v>625000</v>
      </c>
      <c t="n" s="7" r="M6">
        <v>0</v>
      </c>
    </row>
    <row spans="1:19" r="7">
      <c t="s" s="4" r="A7">
        <v>49</v>
      </c>
      <c t="n" s="7" r="J7">
        <v>10000</v>
      </c>
      <c t="n" s="7" r="K7">
        <v>0</v>
      </c>
      <c t="n" s="5" r="L7">
        <v>10000</v>
      </c>
      <c t="n" s="7" r="M7">
        <v>0</v>
      </c>
    </row>
    <row spans="1:19" r="8">
      <c t="s" s="4" r="A8">
        <v>363</v>
      </c>
    </row>
    <row spans="1:19" r="9">
      <c t="s" s="3" r="A9">
        <v>415</v>
      </c>
    </row>
    <row spans="1:19" r="10">
      <c t="s" s="4" r="A10">
        <v>350</v>
      </c>
      <c t="n" s="5" r="D10">
        <v>1727698</v>
      </c>
    </row>
    <row spans="1:19" r="11">
      <c t="s" s="4" r="A11">
        <v>351</v>
      </c>
      <c t="n" s="8" r="D11">
        <v>0.3035</v>
      </c>
    </row>
    <row spans="1:19" r="12">
      <c t="s" s="4" r="A12">
        <v>364</v>
      </c>
      <c t="n" s="7" r="J12">
        <v>2491000</v>
      </c>
      <c t="n" s="5" r="L12">
        <v>2491000</v>
      </c>
    </row>
    <row spans="1:19" r="13">
      <c t="s" s="4" r="A13">
        <v>366</v>
      </c>
      <c t="n" s="7" r="D13">
        <v>2097426</v>
      </c>
    </row>
    <row spans="1:19" r="14">
      <c t="s" s="4" r="A14">
        <v>417</v>
      </c>
    </row>
    <row spans="1:19" r="15">
      <c t="s" s="3" r="A15">
        <v>415</v>
      </c>
    </row>
    <row spans="1:19" r="16">
      <c t="s" s="4" r="A16">
        <v>418</v>
      </c>
      <c t="n" s="7" r="N16">
        <v>7000</v>
      </c>
      <c t="n" s="7" r="O16">
        <v>18000</v>
      </c>
    </row>
    <row spans="1:19" r="17">
      <c t="s" s="4" r="A17">
        <v>419</v>
      </c>
      <c t="n" s="7" r="L17">
        <v>14000</v>
      </c>
    </row>
    <row spans="1:19" r="18">
      <c t="s" s="4" r="A18">
        <v>368</v>
      </c>
    </row>
    <row spans="1:19" r="19">
      <c t="s" s="3" r="A19">
        <v>415</v>
      </c>
    </row>
    <row spans="1:19" r="20">
      <c t="s" s="4" r="A20">
        <v>420</v>
      </c>
      <c t="n" s="7" r="E20">
        <v>200000</v>
      </c>
    </row>
    <row spans="1:19" r="21">
      <c t="s" s="4" r="A21">
        <v>421</v>
      </c>
      <c t="n" s="5" r="E21">
        <v>200000</v>
      </c>
      <c t="n" s="7" r="I21">
        <v>495000</v>
      </c>
    </row>
    <row spans="1:19" r="22">
      <c t="s" s="4" r="A22">
        <v>370</v>
      </c>
      <c t="n" s="7" r="E22">
        <v>1800</v>
      </c>
      <c t="n" s="7" r="I22">
        <v>23958</v>
      </c>
      <c t="n" s="7" r="S22">
        <v>23958</v>
      </c>
    </row>
    <row spans="1:19" r="23">
      <c t="s" s="4" r="A23">
        <v>422</v>
      </c>
    </row>
    <row spans="1:19" r="24">
      <c t="s" s="3" r="A24">
        <v>415</v>
      </c>
    </row>
    <row spans="1:19" r="25">
      <c t="s" s="4" r="A25">
        <v>378</v>
      </c>
      <c t="s" s="4" r="B25">
        <v>354</v>
      </c>
    </row>
    <row spans="1:19" r="26">
      <c t="s" s="4" r="A26">
        <v>416</v>
      </c>
      <c t="n" s="7" r="B26">
        <v>300000</v>
      </c>
    </row>
    <row spans="1:19" r="27">
      <c t="s" s="4" r="A27">
        <v>49</v>
      </c>
      <c t="n" s="7" r="D27">
        <v>10000</v>
      </c>
    </row>
    <row spans="1:19" r="28">
      <c t="s" s="4" r="A28">
        <v>423</v>
      </c>
    </row>
    <row spans="1:19" r="29">
      <c t="s" s="3" r="A29">
        <v>415</v>
      </c>
    </row>
    <row spans="1:19" r="30">
      <c t="s" s="4" r="A30">
        <v>352</v>
      </c>
      <c t="n" s="7" r="C30">
        <v>2000</v>
      </c>
      <c t="n" s="7" r="F30">
        <v>15000</v>
      </c>
      <c t="n" s="7" r="G30">
        <v>34000</v>
      </c>
      <c t="n" s="7" r="H30">
        <v>3000</v>
      </c>
    </row>
    <row spans="1:19" r="31">
      <c t="s" s="4" r="A31">
        <v>424</v>
      </c>
    </row>
    <row spans="1:19" r="32">
      <c t="s" s="3" r="A32">
        <v>415</v>
      </c>
    </row>
    <row spans="1:19" r="33">
      <c t="s" s="4" r="A33">
        <v>378</v>
      </c>
      <c t="s" s="4" r="F33">
        <v>375</v>
      </c>
      <c t="s" s="4" r="G33">
        <v>375</v>
      </c>
    </row>
    <row spans="1:19" r="34">
      <c t="s" s="4" r="A34">
        <v>350</v>
      </c>
      <c t="n" s="5" r="F34">
        <v>26250</v>
      </c>
      <c t="n" s="5" r="G34">
        <v>50000</v>
      </c>
    </row>
    <row spans="1:19" r="35">
      <c t="s" s="4" r="A35">
        <v>351</v>
      </c>
      <c t="n" s="7" r="F35">
        <v>2</v>
      </c>
      <c t="n" s="7" r="G35">
        <v>2</v>
      </c>
    </row>
    <row spans="1:19" r="36">
      <c t="s" s="4" r="A36">
        <v>421</v>
      </c>
      <c t="n" s="7" r="F36">
        <v>105000</v>
      </c>
      <c t="n" s="7" r="G36">
        <v>200000</v>
      </c>
    </row>
    <row spans="1:19" r="37">
      <c t="s" s="4" r="A37">
        <v>425</v>
      </c>
    </row>
    <row spans="1:19" r="38">
      <c t="s" s="3" r="A38">
        <v>415</v>
      </c>
    </row>
    <row spans="1:19" r="39">
      <c t="s" s="4" r="A39">
        <v>378</v>
      </c>
      <c t="s" s="4" r="C39">
        <v>375</v>
      </c>
      <c t="s" s="4" r="H39">
        <v>375</v>
      </c>
    </row>
    <row spans="1:19" r="40">
      <c t="s" s="4" r="A40">
        <v>350</v>
      </c>
      <c t="n" s="5" r="C40">
        <v>1250</v>
      </c>
      <c t="n" s="5" r="H40">
        <v>2500</v>
      </c>
    </row>
    <row spans="1:19" r="41">
      <c t="s" s="4" r="A41">
        <v>351</v>
      </c>
      <c t="n" s="7" r="C41">
        <v>2</v>
      </c>
      <c t="n" s="7" r="H41">
        <v>2</v>
      </c>
    </row>
    <row spans="1:19" r="42">
      <c t="s" s="4" r="A42">
        <v>421</v>
      </c>
      <c t="n" s="7" r="C42">
        <v>10000</v>
      </c>
      <c t="n" s="7" r="H42">
        <v>1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t="s" s="1" r="A1">
        <v>426</v>
      </c>
      <c t="s" s="2" r="B1">
        <v>25</v>
      </c>
      <c t="s" s="2" r="D1">
        <v>1</v>
      </c>
    </row>
    <row spans="1:5" r="2">
      <c t="s" s="2" r="B2">
        <v>2</v>
      </c>
      <c t="s" s="2" r="C2">
        <v>26</v>
      </c>
      <c t="s" s="2" r="D2">
        <v>2</v>
      </c>
      <c t="s" s="2" r="E2">
        <v>26</v>
      </c>
    </row>
    <row spans="1:5" r="3">
      <c t="s" s="3" r="A3">
        <v>27</v>
      </c>
    </row>
    <row spans="1:5" r="4">
      <c t="s" s="4" r="A4">
        <v>427</v>
      </c>
      <c t="n" s="7" r="B4">
        <v>2360450</v>
      </c>
      <c t="n" s="7" r="C4">
        <v>4459792</v>
      </c>
      <c t="n" s="7" r="D4">
        <v>8361074</v>
      </c>
      <c t="n" s="7" r="E4">
        <v>13640859</v>
      </c>
    </row>
    <row spans="1:5" r="5">
      <c t="s" s="3" r="A5">
        <v>428</v>
      </c>
    </row>
    <row spans="1:5" r="6">
      <c t="s" s="4" r="A6">
        <v>429</v>
      </c>
      <c t="n" s="5" r="B6">
        <v>-3734866</v>
      </c>
      <c t="n" s="5" r="C6">
        <v>-801564</v>
      </c>
      <c t="n" s="5" r="D6">
        <v>-6612249</v>
      </c>
      <c t="n" s="5" r="E6">
        <v>-369681</v>
      </c>
    </row>
    <row spans="1:5" r="7">
      <c t="s" s="4" r="A7">
        <v>430</v>
      </c>
    </row>
    <row spans="1:5" r="8">
      <c t="s" s="3" r="A8">
        <v>27</v>
      </c>
    </row>
    <row spans="1:5" r="9">
      <c t="s" s="4" r="A9">
        <v>427</v>
      </c>
      <c t="n" s="5" r="B9">
        <v>2360450</v>
      </c>
      <c t="n" s="5" r="C9">
        <v>4459792</v>
      </c>
      <c t="n" s="5" r="D9">
        <v>8361074</v>
      </c>
      <c t="n" s="5" r="E9">
        <v>13640947</v>
      </c>
    </row>
    <row spans="1:5" r="10">
      <c t="s" s="3" r="A10">
        <v>428</v>
      </c>
    </row>
    <row spans="1:5" r="11">
      <c t="s" s="4" r="A11">
        <v>429</v>
      </c>
      <c t="n" s="5" r="B11">
        <v>-798686</v>
      </c>
      <c t="n" s="5" r="C11">
        <v>-751941</v>
      </c>
      <c t="n" s="5" r="D11">
        <v>-3410459</v>
      </c>
      <c t="n" s="5" r="E11">
        <v>15372</v>
      </c>
    </row>
    <row spans="1:5" r="12">
      <c t="s" s="4" r="A12">
        <v>431</v>
      </c>
    </row>
    <row spans="1:5" r="13">
      <c t="s" s="3" r="A13">
        <v>27</v>
      </c>
    </row>
    <row spans="1:5" r="14">
      <c t="s" s="4" r="A14">
        <v>427</v>
      </c>
      <c t="n" s="5" r="B14">
        <v>0</v>
      </c>
      <c t="n" s="5" r="C14">
        <v>0</v>
      </c>
      <c t="n" s="5" r="D14">
        <v>0</v>
      </c>
      <c t="n" s="5" r="E14">
        <v>-88</v>
      </c>
    </row>
    <row spans="1:5" r="15">
      <c t="s" s="3" r="A15">
        <v>428</v>
      </c>
    </row>
    <row spans="1:5" r="16">
      <c t="s" s="4" r="A16">
        <v>429</v>
      </c>
      <c t="n" s="5" r="B16">
        <v>-2936180</v>
      </c>
      <c t="n" s="5" r="C16">
        <v>-49623</v>
      </c>
      <c t="n" s="5" r="D16">
        <v>-3204390</v>
      </c>
      <c t="n" s="5" r="E16">
        <v>-385053</v>
      </c>
    </row>
    <row spans="1:5" r="17">
      <c t="s" s="4" r="A17">
        <v>432</v>
      </c>
    </row>
    <row spans="1:5" r="18">
      <c t="s" s="3" r="A18">
        <v>27</v>
      </c>
    </row>
    <row spans="1:5" r="19">
      <c t="s" s="4" r="A19">
        <v>427</v>
      </c>
      <c t="n" s="5" r="B19">
        <v>1515092</v>
      </c>
      <c t="n" s="5" r="C19">
        <v>1297768</v>
      </c>
      <c t="n" s="5" r="D19">
        <v>3436670</v>
      </c>
      <c t="n" s="5" r="E19">
        <v>7738523</v>
      </c>
    </row>
    <row spans="1:5" r="20">
      <c t="s" s="3" r="A20">
        <v>428</v>
      </c>
    </row>
    <row spans="1:5" r="21">
      <c t="s" s="4" r="A21">
        <v>429</v>
      </c>
      <c t="n" s="5" r="B21">
        <v>-1296630</v>
      </c>
      <c t="n" s="5" r="C21">
        <v>-1726162</v>
      </c>
      <c t="n" s="5" r="D21">
        <v>-4854044</v>
      </c>
      <c t="n" s="5" r="E21">
        <v>-1618726</v>
      </c>
    </row>
    <row spans="1:5" r="22">
      <c t="s" s="4" r="A22">
        <v>433</v>
      </c>
    </row>
    <row spans="1:5" r="23">
      <c t="s" s="3" r="A23">
        <v>27</v>
      </c>
    </row>
    <row spans="1:5" r="24">
      <c t="s" s="4" r="A24">
        <v>427</v>
      </c>
      <c t="n" s="5" r="B24">
        <v>469252</v>
      </c>
      <c t="n" s="5" r="C24">
        <v>2633445</v>
      </c>
      <c t="n" s="5" r="D24">
        <v>3929322</v>
      </c>
      <c t="n" s="5" r="E24">
        <v>4404030</v>
      </c>
    </row>
    <row spans="1:5" r="25">
      <c t="s" s="3" r="A25">
        <v>428</v>
      </c>
    </row>
    <row spans="1:5" r="26">
      <c t="s" s="4" r="A26">
        <v>429</v>
      </c>
      <c t="n" s="5" r="B26">
        <v>191259</v>
      </c>
      <c t="n" s="5" r="C26">
        <v>578581</v>
      </c>
      <c t="n" s="5" r="D26">
        <v>808170</v>
      </c>
      <c t="n" s="5" r="E26">
        <v>678666</v>
      </c>
    </row>
    <row spans="1:5" r="27">
      <c t="s" s="4" r="A27">
        <v>434</v>
      </c>
    </row>
    <row spans="1:5" r="28">
      <c t="s" s="3" r="A28">
        <v>27</v>
      </c>
    </row>
    <row spans="1:5" r="29">
      <c t="s" s="4" r="A29">
        <v>427</v>
      </c>
      <c t="n" s="5" r="B29">
        <v>376106</v>
      </c>
      <c t="n" s="5" r="C29">
        <v>528579</v>
      </c>
      <c t="n" s="5" r="D29">
        <v>995082</v>
      </c>
      <c t="n" s="5" r="E29">
        <v>1498394</v>
      </c>
    </row>
    <row spans="1:5" r="30">
      <c t="s" s="3" r="A30">
        <v>428</v>
      </c>
    </row>
    <row spans="1:5" r="31">
      <c t="s" s="4" r="A31">
        <v>429</v>
      </c>
      <c t="n" s="7" r="B31">
        <v>306685</v>
      </c>
      <c t="n" s="7" r="C31">
        <v>395640</v>
      </c>
      <c t="n" s="7" r="D31">
        <v>635415</v>
      </c>
      <c t="n" s="7" r="E31">
        <v>9554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v>
      </c>
      <c t="s" s="2" r="B1">
        <v>2</v>
      </c>
      <c t="s" s="2" r="C1">
        <v>58</v>
      </c>
    </row>
    <row spans="1:3" r="2">
      <c t="s" s="4" r="A2">
        <v>97</v>
      </c>
      <c t="n" s="7" r="B2">
        <v>700390</v>
      </c>
      <c t="n" s="7" r="C2">
        <v>10380</v>
      </c>
    </row>
    <row spans="1:3" r="3">
      <c t="s" s="4" r="A3">
        <v>98</v>
      </c>
      <c t="n" s="7" r="B3">
        <v>21513</v>
      </c>
      <c t="n" s="7" r="C3">
        <v>20535</v>
      </c>
    </row>
    <row spans="1:3" r="4">
      <c t="s" s="4" r="A4">
        <v>99</v>
      </c>
      <c t="n" s="8" r="B4">
        <v>0.0001</v>
      </c>
      <c t="n" s="8" r="C4">
        <v>0.0001</v>
      </c>
    </row>
    <row spans="1:3" r="5">
      <c t="s" s="4" r="A5">
        <v>100</v>
      </c>
      <c t="n" s="5" r="B5">
        <v>300000000</v>
      </c>
      <c t="n" s="5" r="C5">
        <v>300000000</v>
      </c>
    </row>
    <row spans="1:3" r="6">
      <c t="s" s="4" r="A6">
        <v>101</v>
      </c>
      <c t="n" s="5" r="B6">
        <v>4519614</v>
      </c>
      <c t="n" s="5" r="C6">
        <v>4519614</v>
      </c>
    </row>
    <row spans="1:3" r="7">
      <c t="s" s="4" r="A7">
        <v>102</v>
      </c>
      <c t="n" s="5" r="B7">
        <v>4518633</v>
      </c>
      <c t="n" s="5" r="C7">
        <v>4518633</v>
      </c>
    </row>
    <row spans="1:3" r="8">
      <c t="s" s="4" r="A8">
        <v>90</v>
      </c>
    </row>
    <row spans="1:3" r="9">
      <c t="s" s="4" r="A9">
        <v>103</v>
      </c>
      <c t="n" s="8" r="B9">
        <v>0.0001</v>
      </c>
      <c t="n" s="8" r="C9">
        <v>0.0001</v>
      </c>
    </row>
    <row spans="1:3" r="10">
      <c t="s" s="4" r="A10">
        <v>104</v>
      </c>
      <c t="n" s="5" r="B10">
        <v>2000000</v>
      </c>
      <c t="n" s="5" r="C10">
        <v>2000000</v>
      </c>
    </row>
    <row spans="1:3" r="11">
      <c t="s" s="4" r="A11">
        <v>105</v>
      </c>
      <c t="n" s="5" r="B11">
        <v>2000000</v>
      </c>
      <c t="n" s="5" r="C11">
        <v>2000000</v>
      </c>
    </row>
    <row spans="1:3" r="12">
      <c t="s" s="4" r="A12">
        <v>106</v>
      </c>
      <c t="n" s="5" r="B12">
        <v>0</v>
      </c>
      <c t="n" s="5" r="C12">
        <v>0</v>
      </c>
    </row>
    <row spans="1:3" r="13">
      <c t="s" s="4" r="A13">
        <v>107</v>
      </c>
      <c t="n" s="7" r="B13">
        <v>0</v>
      </c>
      <c t="n" s="7" r="C13">
        <v>0</v>
      </c>
    </row>
    <row spans="1:3" r="14">
      <c t="s" s="4" r="A14">
        <v>92</v>
      </c>
    </row>
    <row spans="1:3" r="15">
      <c t="s" s="4" r="A15">
        <v>103</v>
      </c>
      <c t="n" s="8" r="B15">
        <v>0.0001</v>
      </c>
      <c t="n" s="8" r="C15">
        <v>0.0001</v>
      </c>
    </row>
    <row spans="1:3" r="16">
      <c t="s" s="4" r="A16">
        <v>104</v>
      </c>
      <c t="n" s="5" r="B16">
        <v>12500000</v>
      </c>
      <c t="n" s="5" r="C16">
        <v>12500000</v>
      </c>
    </row>
    <row spans="1:3" r="17">
      <c t="s" s="4" r="A17">
        <v>105</v>
      </c>
      <c t="n" s="5" r="B17">
        <v>8750000</v>
      </c>
      <c t="n" s="5" r="C17">
        <v>8750000</v>
      </c>
    </row>
    <row spans="1:3" r="18">
      <c t="s" s="4" r="A18">
        <v>106</v>
      </c>
      <c t="n" s="5" r="B18">
        <v>0</v>
      </c>
      <c t="n" s="5" r="C18">
        <v>0</v>
      </c>
    </row>
    <row spans="1:3" r="19">
      <c t="s" s="4" r="A19">
        <v>107</v>
      </c>
      <c t="n" s="7" r="B19">
        <v>0</v>
      </c>
      <c t="n" s="7" r="C19">
        <v>0</v>
      </c>
    </row>
    <row spans="1:3" r="20">
      <c t="s" s="4" r="A20">
        <v>93</v>
      </c>
    </row>
    <row spans="1:3" r="21">
      <c t="s" s="4" r="A21">
        <v>103</v>
      </c>
      <c t="n" s="8" r="B21">
        <v>0.0001</v>
      </c>
      <c t="n" s="8" r="C21">
        <v>0.0001</v>
      </c>
    </row>
    <row spans="1:3" r="22">
      <c t="s" s="4" r="A22">
        <v>104</v>
      </c>
      <c t="n" s="5" r="B22">
        <v>14200000</v>
      </c>
      <c t="n" s="5" r="C22">
        <v>14200000</v>
      </c>
    </row>
    <row spans="1:3" r="23">
      <c t="s" s="4" r="A23">
        <v>105</v>
      </c>
      <c t="n" s="5" r="B23">
        <v>11800000</v>
      </c>
      <c t="n" s="5" r="C23">
        <v>11800000</v>
      </c>
    </row>
    <row spans="1:3" r="24">
      <c t="s" s="4" r="A24">
        <v>106</v>
      </c>
      <c t="n" s="5" r="B24">
        <v>0</v>
      </c>
      <c t="n" s="5" r="C24">
        <v>0</v>
      </c>
    </row>
    <row spans="1:3" r="25">
      <c t="s" s="4" r="A25">
        <v>107</v>
      </c>
      <c t="n" s="7" r="B25">
        <v>0</v>
      </c>
      <c t="n" s="7" r="C25">
        <v>0</v>
      </c>
    </row>
    <row spans="1:3" r="26">
      <c t="s" s="4" r="A26">
        <v>94</v>
      </c>
    </row>
    <row spans="1:3" r="27">
      <c t="s" s="4" r="A27">
        <v>103</v>
      </c>
      <c t="n" s="8" r="B27">
        <v>0.0001</v>
      </c>
      <c t="n" s="8" r="C27">
        <v>0.0001</v>
      </c>
    </row>
    <row spans="1:3" r="28">
      <c t="s" s="4" r="A28">
        <v>104</v>
      </c>
      <c t="n" s="5" r="B28">
        <v>24000000</v>
      </c>
      <c t="n" s="5" r="C28">
        <v>24000000</v>
      </c>
    </row>
    <row spans="1:3" r="29">
      <c t="s" s="4" r="A29">
        <v>105</v>
      </c>
      <c t="n" s="5" r="B29">
        <v>23720916</v>
      </c>
      <c t="n" s="5" r="C29">
        <v>23720916</v>
      </c>
    </row>
    <row spans="1:3" r="30">
      <c t="s" s="4" r="A30">
        <v>106</v>
      </c>
      <c t="n" s="5" r="B30">
        <v>0</v>
      </c>
      <c t="n" s="5" r="C30">
        <v>0</v>
      </c>
    </row>
    <row spans="1:3" r="31">
      <c t="s" s="4" r="A31">
        <v>107</v>
      </c>
      <c t="n" s="7" r="B31">
        <v>0</v>
      </c>
      <c t="n" s="7" r="C31">
        <v>0</v>
      </c>
    </row>
    <row spans="1:3" r="32">
      <c t="s" s="4" r="A32">
        <v>95</v>
      </c>
    </row>
    <row spans="1:3" r="33">
      <c t="s" s="4" r="A33">
        <v>103</v>
      </c>
      <c t="n" s="8" r="B33">
        <v>0.0001</v>
      </c>
      <c t="n" s="8" r="C33">
        <v>0.0001</v>
      </c>
    </row>
    <row spans="1:3" r="34">
      <c t="s" s="4" r="A34">
        <v>104</v>
      </c>
      <c t="n" s="5" r="B34">
        <v>7300000</v>
      </c>
      <c t="n" s="5" r="C34">
        <v>7300000</v>
      </c>
    </row>
    <row spans="1:3" r="35">
      <c t="s" s="4" r="A35">
        <v>105</v>
      </c>
      <c t="n" s="5" r="B35">
        <v>6825433</v>
      </c>
      <c t="n" s="5" r="C35">
        <v>6825433</v>
      </c>
    </row>
    <row spans="1:3" r="36">
      <c t="s" s="4" r="A36">
        <v>106</v>
      </c>
      <c t="n" s="5" r="B36">
        <v>0</v>
      </c>
      <c t="n" s="5" r="C36">
        <v>0</v>
      </c>
    </row>
    <row spans="1:3" r="37">
      <c t="s" s="4" r="A37">
        <v>107</v>
      </c>
      <c t="n" s="7" r="B37">
        <v>0</v>
      </c>
      <c t="n" s="7" r="C37">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spans="1:2" r="1">
      <c t="s" s="1" r="A1">
        <v>435</v>
      </c>
      <c t="s" s="2" r="B1">
        <v>436</v>
      </c>
    </row>
    <row spans="1:2" r="2">
      <c t="s" s="2" r="B2">
        <v>437</v>
      </c>
    </row>
    <row spans="1:2" r="3">
      <c t="s" s="3" r="A3">
        <v>438</v>
      </c>
    </row>
    <row spans="1:2" r="4">
      <c t="s" s="4" r="A4">
        <v>439</v>
      </c>
      <c t="n" s="5" r="B4">
        <v>666667</v>
      </c>
    </row>
    <row spans="1:2" r="5">
      <c t="s" s="4" r="A5">
        <v>440</v>
      </c>
      <c t="n" s="9" r="B5">
        <v>0.3</v>
      </c>
    </row>
    <row spans="1:2" r="6">
      <c t="s" s="4" r="A6">
        <v>441</v>
      </c>
      <c t="n" s="7" r="B6">
        <v>200000</v>
      </c>
    </row>
    <row spans="1:2" r="7">
      <c t="s" s="4" r="A7">
        <v>442</v>
      </c>
      <c t="s" s="4" r="B7">
        <v>443</v>
      </c>
    </row>
    <row spans="1:2" r="8">
      <c t="s" s="4" r="A8">
        <v>444</v>
      </c>
      <c t="n" s="9" r="B8">
        <v>0.3</v>
      </c>
    </row>
    <row spans="1:2" r="9">
      <c t="s" s="4" r="A9">
        <v>445</v>
      </c>
      <c t="n" s="9" r="B9">
        <v>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4"/>
    <col customWidth="1" max="5" min="5" width="36"/>
    <col customWidth="1" max="6" min="6" width="29"/>
  </cols>
  <sheetData>
    <row spans="1:6" r="1">
      <c t="s" s="1" r="A1">
        <v>108</v>
      </c>
      <c t="s" s="2" r="B1">
        <v>109</v>
      </c>
      <c t="s" s="2" r="C1">
        <v>110</v>
      </c>
      <c t="s" s="2" r="D1">
        <v>111</v>
      </c>
      <c t="s" s="2" r="E1">
        <v>112</v>
      </c>
      <c t="s" s="2" r="F1">
        <v>113</v>
      </c>
    </row>
    <row spans="1:6" r="2">
      <c t="s" s="4" r="A2">
        <v>114</v>
      </c>
      <c t="n" s="7" r="B2">
        <v>-101650</v>
      </c>
      <c t="n" s="7" r="C2">
        <v>452</v>
      </c>
      <c t="n" s="7" r="D2">
        <v>-225613</v>
      </c>
      <c t="n" s="7" r="E2">
        <v>150660289</v>
      </c>
      <c t="n" s="7" r="F2">
        <v>-150536778</v>
      </c>
    </row>
    <row spans="1:6" r="3">
      <c t="s" s="4" r="A3">
        <v>115</v>
      </c>
      <c t="n" s="5" r="C3">
        <v>4519614</v>
      </c>
      <c t="n" s="5" r="D3">
        <v>-981</v>
      </c>
    </row>
    <row spans="1:6" r="4">
      <c t="s" s="4" r="A4">
        <v>53</v>
      </c>
      <c t="n" s="5" r="B4">
        <v>-6614849</v>
      </c>
      <c t="n" s="5" r="F4">
        <v>-6614849</v>
      </c>
    </row>
    <row spans="1:6" r="5">
      <c t="s" s="4" r="A5">
        <v>116</v>
      </c>
      <c t="n" s="5" r="B5">
        <v>201738</v>
      </c>
      <c t="n" s="5" r="E5">
        <v>201738</v>
      </c>
    </row>
    <row spans="1:6" r="6">
      <c t="s" s="4" r="A6">
        <v>117</v>
      </c>
      <c t="n" s="5" r="B6">
        <v>2490797</v>
      </c>
      <c t="n" s="5" r="E6">
        <v>2490797</v>
      </c>
    </row>
    <row spans="1:6" r="7">
      <c t="s" s="4" r="A7">
        <v>118</v>
      </c>
      <c t="n" s="5" r="B7">
        <v>516444</v>
      </c>
      <c t="n" s="5" r="E7">
        <v>516444</v>
      </c>
    </row>
    <row spans="1:6" r="8">
      <c t="s" s="4" r="A8">
        <v>119</v>
      </c>
      <c t="n" s="7" r="B8">
        <v>-3507520</v>
      </c>
      <c t="n" s="7" r="C8">
        <v>452</v>
      </c>
      <c t="n" s="7" r="D8">
        <v>-225613</v>
      </c>
      <c t="n" s="7" r="E8">
        <v>153869268</v>
      </c>
      <c t="n" s="7" r="F8">
        <v>-157151627</v>
      </c>
    </row>
    <row spans="1:6" r="9">
      <c t="s" s="4" r="A9">
        <v>120</v>
      </c>
      <c t="n" s="5" r="C9">
        <v>4519614</v>
      </c>
      <c t="n" s="5" r="D9">
        <v>-9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121</v>
      </c>
      <c t="s" s="2" r="B1">
        <v>1</v>
      </c>
    </row>
    <row spans="1:3" r="2">
      <c t="s" s="2" r="B2">
        <v>2</v>
      </c>
      <c t="s" s="2" r="C2">
        <v>26</v>
      </c>
    </row>
    <row spans="1:3" r="3">
      <c t="s" s="3" r="A3">
        <v>122</v>
      </c>
    </row>
    <row spans="1:3" r="4">
      <c t="s" s="4" r="A4">
        <v>53</v>
      </c>
      <c t="n" s="7" r="B4">
        <v>-6614849</v>
      </c>
      <c t="n" s="7" r="C4">
        <v>-369681</v>
      </c>
    </row>
    <row spans="1:3" r="5">
      <c t="s" s="3" r="A5">
        <v>123</v>
      </c>
    </row>
    <row spans="1:3" r="6">
      <c t="s" s="4" r="A6">
        <v>39</v>
      </c>
      <c t="n" s="5" r="B6">
        <v>98470</v>
      </c>
      <c t="n" s="5" r="C6">
        <v>26579</v>
      </c>
    </row>
    <row spans="1:3" r="7">
      <c t="s" s="4" r="A7">
        <v>118</v>
      </c>
      <c t="n" s="5" r="B7">
        <v>516444</v>
      </c>
      <c t="n" s="5" r="C7">
        <v>459633</v>
      </c>
    </row>
    <row spans="1:3" r="8">
      <c t="s" s="4" r="A8">
        <v>124</v>
      </c>
      <c t="n" s="5" r="B8">
        <v>99919</v>
      </c>
      <c t="n" s="5" r="C8">
        <v>99919</v>
      </c>
    </row>
    <row spans="1:3" r="9">
      <c t="s" s="4" r="A9">
        <v>125</v>
      </c>
      <c t="n" s="5" r="B9">
        <v>476422</v>
      </c>
      <c t="n" s="5" r="C9">
        <v>33046</v>
      </c>
    </row>
    <row spans="1:3" r="10">
      <c t="s" s="4" r="A10">
        <v>49</v>
      </c>
      <c t="n" s="5" r="B10">
        <v>10000</v>
      </c>
      <c t="n" s="5" r="C10">
        <v>0</v>
      </c>
    </row>
    <row spans="1:3" r="11">
      <c t="s" s="4" r="A11">
        <v>126</v>
      </c>
      <c t="n" s="5" r="B11">
        <v>0</v>
      </c>
      <c t="n" s="5" r="C11">
        <v>271322</v>
      </c>
    </row>
    <row spans="1:3" r="12">
      <c t="s" s="4" r="A12">
        <v>48</v>
      </c>
      <c t="n" s="5" r="B12">
        <v>-21886</v>
      </c>
      <c t="n" s="5" r="C12">
        <v>0</v>
      </c>
    </row>
    <row spans="1:3" r="13">
      <c t="s" s="4" r="A13">
        <v>46</v>
      </c>
      <c t="n" s="5" r="B13">
        <v>2490797</v>
      </c>
      <c t="n" s="5" r="C13">
        <v>0</v>
      </c>
    </row>
    <row spans="1:3" r="14">
      <c t="s" s="4" r="A14">
        <v>127</v>
      </c>
      <c t="n" s="5" r="B14">
        <v>305600</v>
      </c>
      <c t="n" s="5" r="C14">
        <v>160250</v>
      </c>
    </row>
    <row spans="1:3" r="15">
      <c t="s" s="4" r="A15">
        <v>128</v>
      </c>
      <c t="n" s="5" r="B15">
        <v>-361613</v>
      </c>
      <c t="n" s="5" r="C15">
        <v>-1718005</v>
      </c>
    </row>
    <row spans="1:3" r="16">
      <c t="s" s="4" r="A16">
        <v>129</v>
      </c>
      <c t="n" s="5" r="B16">
        <v>-14620</v>
      </c>
      <c t="n" s="5" r="C16">
        <v>397608</v>
      </c>
    </row>
    <row spans="1:3" r="17">
      <c t="s" s="3" r="A17">
        <v>130</v>
      </c>
    </row>
    <row spans="1:3" r="18">
      <c t="s" s="4" r="A18">
        <v>61</v>
      </c>
      <c t="n" s="5" r="B18">
        <v>1292326</v>
      </c>
      <c t="n" s="5" r="C18">
        <v>378781</v>
      </c>
    </row>
    <row spans="1:3" r="19">
      <c t="s" s="4" r="A19">
        <v>64</v>
      </c>
      <c t="n" s="5" r="B19">
        <v>100000</v>
      </c>
      <c t="n" s="5" r="C19">
        <v>242674</v>
      </c>
    </row>
    <row spans="1:3" r="20">
      <c t="s" s="4" r="A20">
        <v>65</v>
      </c>
      <c t="n" s="5" r="B20">
        <v>-311112</v>
      </c>
      <c t="n" s="5" r="C20">
        <v>55661</v>
      </c>
    </row>
    <row spans="1:3" r="21">
      <c t="s" s="4" r="A21">
        <v>131</v>
      </c>
      <c t="n" s="5" r="B21">
        <v>-101744</v>
      </c>
      <c t="n" s="5" r="C21">
        <v>-87295</v>
      </c>
    </row>
    <row spans="1:3" r="22">
      <c t="s" s="4" r="A22">
        <v>67</v>
      </c>
      <c t="n" s="5" r="B22">
        <v>37342</v>
      </c>
      <c t="n" s="5" r="C22">
        <v>-73265</v>
      </c>
    </row>
    <row spans="1:3" r="23">
      <c t="s" s="4" r="A23">
        <v>73</v>
      </c>
      <c t="n" s="5" r="B23">
        <v>329455</v>
      </c>
      <c t="n" s="5" r="C23">
        <v>-201721</v>
      </c>
    </row>
    <row spans="1:3" r="24">
      <c t="s" s="4" r="A24">
        <v>74</v>
      </c>
      <c t="n" s="5" r="B24">
        <v>-123877</v>
      </c>
      <c t="n" s="5" r="C24">
        <v>-189691</v>
      </c>
    </row>
    <row spans="1:3" r="25">
      <c t="s" s="4" r="A25">
        <v>75</v>
      </c>
      <c t="n" s="5" r="B25">
        <v>-297717</v>
      </c>
      <c t="n" s="5" r="C25">
        <v>102189</v>
      </c>
    </row>
    <row spans="1:3" r="26">
      <c t="s" s="4" r="A26">
        <v>132</v>
      </c>
      <c t="n" s="5" r="B26">
        <v>-2090643</v>
      </c>
      <c t="n" s="5" r="C26">
        <v>-411996</v>
      </c>
    </row>
    <row spans="1:3" r="27">
      <c t="s" s="3" r="A27">
        <v>133</v>
      </c>
    </row>
    <row spans="1:3" r="28">
      <c t="s" s="4" r="A28">
        <v>134</v>
      </c>
      <c t="n" s="5" r="B28">
        <v>90000</v>
      </c>
      <c t="n" s="5" r="C28">
        <v>0</v>
      </c>
    </row>
    <row spans="1:3" r="29">
      <c t="s" s="4" r="A29">
        <v>135</v>
      </c>
      <c t="n" s="5" r="B29">
        <v>-14000</v>
      </c>
      <c t="n" s="5" r="C29">
        <v>-120371</v>
      </c>
    </row>
    <row spans="1:3" r="30">
      <c t="s" s="4" r="A30">
        <v>136</v>
      </c>
      <c t="n" s="5" r="B30">
        <v>-2943</v>
      </c>
      <c t="n" s="5" r="C30">
        <v>-103235</v>
      </c>
    </row>
    <row spans="1:3" r="31">
      <c t="s" s="4" r="A31">
        <v>137</v>
      </c>
      <c t="n" s="5" r="B31">
        <v>73057</v>
      </c>
      <c t="n" s="5" r="C31">
        <v>-223606</v>
      </c>
    </row>
    <row spans="1:3" r="32">
      <c t="s" s="3" r="A32">
        <v>138</v>
      </c>
    </row>
    <row spans="1:3" r="33">
      <c t="s" s="4" r="A33">
        <v>139</v>
      </c>
      <c t="n" s="5" r="B33">
        <v>0</v>
      </c>
      <c t="n" s="5" r="C33">
        <v>677643</v>
      </c>
    </row>
    <row spans="1:3" r="34">
      <c t="s" s="4" r="A34">
        <v>140</v>
      </c>
      <c t="n" s="5" r="B34">
        <v>625000</v>
      </c>
      <c t="n" s="5" r="C34">
        <v>0</v>
      </c>
    </row>
    <row spans="1:3" r="35">
      <c t="s" s="4" r="A35">
        <v>141</v>
      </c>
      <c t="n" s="5" r="B35">
        <v>1395334</v>
      </c>
      <c t="n" s="5" r="C35">
        <v>0</v>
      </c>
    </row>
    <row spans="1:3" r="36">
      <c t="s" s="4" r="A36">
        <v>142</v>
      </c>
      <c t="n" s="5" r="B36">
        <v>0</v>
      </c>
      <c t="n" s="5" r="C36">
        <v>85000</v>
      </c>
    </row>
    <row spans="1:3" r="37">
      <c t="s" s="4" r="A37">
        <v>143</v>
      </c>
      <c t="n" s="5" r="B37">
        <v>25826</v>
      </c>
      <c t="n" s="5" r="C37">
        <v>0</v>
      </c>
    </row>
    <row spans="1:3" r="38">
      <c t="s" s="4" r="A38">
        <v>144</v>
      </c>
      <c t="n" s="5" r="B38">
        <v>200000</v>
      </c>
      <c t="n" s="5" r="C38">
        <v>0</v>
      </c>
    </row>
    <row spans="1:3" r="39">
      <c t="s" s="4" r="A39">
        <v>145</v>
      </c>
      <c t="n" s="5" r="B39">
        <v>-695000</v>
      </c>
      <c t="n" s="5" r="C39">
        <v>0</v>
      </c>
    </row>
    <row spans="1:3" r="40">
      <c t="s" s="4" r="A40">
        <v>146</v>
      </c>
      <c t="n" s="5" r="B40">
        <v>-500000</v>
      </c>
      <c t="n" s="5" r="C40">
        <v>-736028</v>
      </c>
    </row>
    <row spans="1:3" r="41">
      <c t="s" s="4" r="A41">
        <v>147</v>
      </c>
      <c t="n" s="5" r="B41">
        <v>-88722</v>
      </c>
      <c t="n" s="5" r="C41">
        <v>-69657</v>
      </c>
    </row>
    <row spans="1:3" r="42">
      <c t="s" s="4" r="A42">
        <v>148</v>
      </c>
      <c t="n" s="5" r="B42">
        <v>962438</v>
      </c>
      <c t="n" s="5" r="C42">
        <v>-43042</v>
      </c>
    </row>
    <row spans="1:3" r="43">
      <c t="s" s="4" r="A43">
        <v>149</v>
      </c>
      <c t="n" s="5" r="B43">
        <v>-1055148</v>
      </c>
      <c t="n" s="5" r="C43">
        <v>-678644</v>
      </c>
    </row>
    <row spans="1:3" r="44">
      <c t="s" s="4" r="A44">
        <v>150</v>
      </c>
      <c t="n" s="5" r="B44">
        <v>1668019</v>
      </c>
      <c t="n" s="5" r="C44">
        <v>1044110</v>
      </c>
    </row>
    <row spans="1:3" r="45">
      <c t="s" s="4" r="A45">
        <v>151</v>
      </c>
      <c t="n" s="5" r="B45">
        <v>612871</v>
      </c>
      <c t="n" s="5" r="C45">
        <v>365466</v>
      </c>
    </row>
    <row spans="1:3" r="46">
      <c t="s" s="3" r="A46">
        <v>152</v>
      </c>
    </row>
    <row spans="1:3" r="47">
      <c t="s" s="4" r="A47">
        <v>41</v>
      </c>
      <c t="n" s="5" r="B47">
        <v>25758</v>
      </c>
      <c t="n" s="5" r="C47">
        <v>0</v>
      </c>
    </row>
    <row spans="1:3" r="48">
      <c t="s" s="4" r="A48">
        <v>45</v>
      </c>
      <c t="n" s="5" r="B48">
        <v>301488</v>
      </c>
      <c t="n" s="5" r="C48">
        <v>223512</v>
      </c>
    </row>
    <row spans="1:3" r="49">
      <c t="s" s="3" r="A49">
        <v>153</v>
      </c>
    </row>
    <row spans="1:3" r="50">
      <c t="s" s="4" r="A50">
        <v>154</v>
      </c>
      <c t="n" s="5" r="B50">
        <v>201738</v>
      </c>
      <c t="n" s="5" r="C50">
        <v>0</v>
      </c>
    </row>
    <row spans="1:3" r="51">
      <c t="s" s="4" r="A51">
        <v>155</v>
      </c>
      <c t="n" s="7" r="B51">
        <v>951675</v>
      </c>
      <c t="n" s="7" r="C51">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Description of Business</vt:lpstr>
      <vt:lpstr>Liquidity_Going Concern</vt:lpstr>
      <vt:lpstr>Summary of Significant Accounti</vt:lpstr>
      <vt:lpstr>Fair Value of Assets and Liabil</vt:lpstr>
      <vt:lpstr>Issuance of Debt</vt:lpstr>
      <vt:lpstr>Shareholders' Equity</vt:lpstr>
      <vt:lpstr>Stock-based Compensation Expens</vt:lpstr>
      <vt:lpstr>Regulatory Requirements</vt:lpstr>
      <vt:lpstr>Litigation and Contingencies</vt:lpstr>
      <vt:lpstr>Related Party Transactions</vt:lpstr>
      <vt:lpstr>Segment Reporting</vt:lpstr>
      <vt:lpstr>Subsequent Event</vt:lpstr>
      <vt:lpstr>Summary of Significant Accoun19</vt:lpstr>
      <vt:lpstr>Summary of Significant Accoun20</vt:lpstr>
      <vt:lpstr>Fair Value of Assets and Liab21</vt:lpstr>
      <vt:lpstr>Stock-based Compensation Expe22</vt:lpstr>
      <vt:lpstr>Segment Reporting (Tables)</vt:lpstr>
      <vt:lpstr>Description of Business (Detail</vt:lpstr>
      <vt:lpstr>Liquidity_Going Concern (Detail</vt:lpstr>
      <vt:lpstr>Summary of Significant Accoun26</vt:lpstr>
      <vt:lpstr>Summary of Significant Accoun27</vt:lpstr>
      <vt:lpstr>Fair Value of Assets and Liab28</vt:lpstr>
      <vt:lpstr>Fair Value of Assets and Liab29</vt:lpstr>
      <vt:lpstr>Fair Value of Assets and Liab30</vt:lpstr>
      <vt:lpstr>Fair Value of Assets and Liab31</vt:lpstr>
      <vt:lpstr>Fair Value of Assets and Liab32</vt:lpstr>
      <vt:lpstr>Issuance of Debt (Details Textu</vt:lpstr>
      <vt:lpstr>Shareholders' Equity (Details T</vt:lpstr>
      <vt:lpstr>Stock-based Compensation Expe35</vt:lpstr>
      <vt:lpstr>Stock-based Compensation Expe36</vt:lpstr>
      <vt:lpstr>Regulatory Requirements (Detail</vt:lpstr>
      <vt:lpstr>Related Party Transactions (Det</vt:lpstr>
      <vt:lpstr>Segment Reporting (Details)</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7:06:30Z</dcterms:created>
  <dcterms:modified xmlns:dcterms="http://purl.org/dc/terms/" xmlns:xsi="http://www.w3.org/2001/XMLSchema-instance" xsi:type="dcterms:W3CDTF">2015-11-20T17:06:30Z</dcterms:modified>
  <dc:title xmlns:dc="http://purl.org/dc/elements/1.1/">Untitled</dc:title>
  <dc:description xmlns:dc="http://purl.org/dc/elements/1.1/"/>
  <dc:subject xmlns:dc="http://purl.org/dc/elements/1.1/"/>
  <cp:keywords/>
  <cp:category/>
</cp:coreProperties>
</file>